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Basis of Presenta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cent Accounting Pronouncement"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Recent Accounting Pronounceme_2" sheetId="21" state="visible" r:id="rId21"/>
    <sheet xmlns:r="http://schemas.openxmlformats.org/officeDocument/2006/relationships" name="Stockholders' Deficit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Background, Basis of Presenta_2" sheetId="25" state="visible" r:id="rId25"/>
    <sheet xmlns:r="http://schemas.openxmlformats.org/officeDocument/2006/relationships" name="Going Concer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of Financial Instr_3" sheetId="30" state="visible" r:id="rId30"/>
    <sheet xmlns:r="http://schemas.openxmlformats.org/officeDocument/2006/relationships" name="Recent Accounting Pronounceme_3" sheetId="31" state="visible" r:id="rId31"/>
    <sheet xmlns:r="http://schemas.openxmlformats.org/officeDocument/2006/relationships" name="Recent Accounting Pronounceme_4" sheetId="32" state="visible" r:id="rId32"/>
    <sheet xmlns:r="http://schemas.openxmlformats.org/officeDocument/2006/relationships" name="Recent Accounting Pronounceme_5" sheetId="33" state="visible" r:id="rId33"/>
    <sheet xmlns:r="http://schemas.openxmlformats.org/officeDocument/2006/relationships" name="Related Party Transactions (Det" sheetId="34" state="visible" r:id="rId34"/>
    <sheet xmlns:r="http://schemas.openxmlformats.org/officeDocument/2006/relationships" name="Debt (Details)" sheetId="35" state="visible" r:id="rId35"/>
    <sheet xmlns:r="http://schemas.openxmlformats.org/officeDocument/2006/relationships" name="Stockholders' Deficit (Details)" sheetId="36" state="visible" r:id="rId36"/>
    <sheet xmlns:r="http://schemas.openxmlformats.org/officeDocument/2006/relationships" name="Stockholders' Deficit (Details " sheetId="37" state="visible" r:id="rId37"/>
    <sheet xmlns:r="http://schemas.openxmlformats.org/officeDocument/2006/relationships" name="Stockholders' Deficit (Detail_2" sheetId="38" state="visible" r:id="rId38"/>
    <sheet xmlns:r="http://schemas.openxmlformats.org/officeDocument/2006/relationships" name="Stockholders' Deficit (Detail_3" sheetId="39" state="visible" r:id="rId39"/>
    <sheet xmlns:r="http://schemas.openxmlformats.org/officeDocument/2006/relationships" name="Stockholders' Deficit (Detail_4"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Textual)"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752">
  <si>
    <t>Document and Entity Information - USD ($)</t>
  </si>
  <si>
    <t>12 Months Ended</t>
  </si>
  <si>
    <t>Dec. 31, 2018</t>
  </si>
  <si>
    <t>Apr. 15, 2019</t>
  </si>
  <si>
    <t>Jun. 30, 2018</t>
  </si>
  <si>
    <t>Document and Entity Information [Abstract]</t>
  </si>
  <si>
    <t>Entity Registrant Name</t>
  </si>
  <si>
    <t>NanoFlex Power Corp</t>
  </si>
  <si>
    <t>Entity Central Index Key</t>
  </si>
  <si>
    <t>0001571636</t>
  </si>
  <si>
    <t>Trading Symbol</t>
  </si>
  <si>
    <t>OPVS</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Dec. 31, 2017</t>
  </si>
  <si>
    <t>Current assets:</t>
  </si>
  <si>
    <t>Cash</t>
  </si>
  <si>
    <t>Accounts receivable</t>
  </si>
  <si>
    <t>Unbilled accounts receivable</t>
  </si>
  <si>
    <t>Prepaid expenses and other current assets</t>
  </si>
  <si>
    <t>Total current assets</t>
  </si>
  <si>
    <t>Property and equipment, net</t>
  </si>
  <si>
    <t>Total assets</t>
  </si>
  <si>
    <t>Current liabilities:</t>
  </si>
  <si>
    <t>Accounts payable</t>
  </si>
  <si>
    <t>Accounts payable- related party</t>
  </si>
  <si>
    <t>Accrued expenses</t>
  </si>
  <si>
    <t>Share issuance obligation</t>
  </si>
  <si>
    <t xml:space="preserve"> </t>
  </si>
  <si>
    <t>Short-term debt, net of unamortized discounts</t>
  </si>
  <si>
    <t>Short-term debt- related party</t>
  </si>
  <si>
    <t>Convertible debt, net of unamortized discounts and deferred financing costs</t>
  </si>
  <si>
    <t>Advances - related party</t>
  </si>
  <si>
    <t>Total current liabilities</t>
  </si>
  <si>
    <t>Total liabilities</t>
  </si>
  <si>
    <t>Stockholders’ deficit:</t>
  </si>
  <si>
    <t>Common stock, 500,000,000 authorized, $0.0001 par value, 131,170,840 and 67,289,475 issued and outstanding as of December 31, 2018 and 2017, respectively</t>
  </si>
  <si>
    <t>Common stock payable</t>
  </si>
  <si>
    <t>Additional paid-in capital</t>
  </si>
  <si>
    <t>Accumulated deficit</t>
  </si>
  <si>
    <t>Total stockholders’ deficit</t>
  </si>
  <si>
    <t>Total liabilities and stockholders’ deficit</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Income Statement [Abstract]</t>
  </si>
  <si>
    <t>Revenue</t>
  </si>
  <si>
    <t>Cost of services</t>
  </si>
  <si>
    <t>Gross loss</t>
  </si>
  <si>
    <t>Operating expenses:</t>
  </si>
  <si>
    <t>Research and development</t>
  </si>
  <si>
    <t>Patent application and prosecution fees</t>
  </si>
  <si>
    <t>Selling, general and administrative expenses</t>
  </si>
  <si>
    <t>Legal settlement expense</t>
  </si>
  <si>
    <t>Total operating expenses</t>
  </si>
  <si>
    <t>Loss from operations</t>
  </si>
  <si>
    <t>Other income (expense):</t>
  </si>
  <si>
    <t>Loss on extinguishment of debt</t>
  </si>
  <si>
    <t>Gain (loss) on settlement of accrued interest</t>
  </si>
  <si>
    <t>Loss on induced conversion of debt</t>
  </si>
  <si>
    <t>Gain on change in fair value of share issuance obligation</t>
  </si>
  <si>
    <t>Interest expense</t>
  </si>
  <si>
    <t>Total other income (expense)</t>
  </si>
  <si>
    <t>Net loss</t>
  </si>
  <si>
    <t>Loss on reduction of price of warrants</t>
  </si>
  <si>
    <t>Net loss attributable to shareholders</t>
  </si>
  <si>
    <t>Net loss per common share:</t>
  </si>
  <si>
    <t>Basic and diluted</t>
  </si>
  <si>
    <t>Weighted average common shares outstanding:</t>
  </si>
  <si>
    <t>Consolidated Statements of Changes in Stockholders’ Deficit - USD ($)</t>
  </si>
  <si>
    <t>Common Stock</t>
  </si>
  <si>
    <t>Additional Paid in Capital</t>
  </si>
  <si>
    <t>Accumulated Deficit</t>
  </si>
  <si>
    <t>Common Stock Payable</t>
  </si>
  <si>
    <t>Total</t>
  </si>
  <si>
    <t>Balance at Dec. 31, 2016</t>
  </si>
  <si>
    <t>Balance, Shares at Dec. 31, 2016</t>
  </si>
  <si>
    <t>Common stock issued for cash</t>
  </si>
  <si>
    <t>Common stock issued for accrued interest</t>
  </si>
  <si>
    <t>Common stock issued for accrued interest, shares</t>
  </si>
  <si>
    <t>Conversion of debt and interest to common stock and warrants</t>
  </si>
  <si>
    <t>Conversion of debt and interest to common stock and warrants, shares</t>
  </si>
  <si>
    <t>Common stock issued for services</t>
  </si>
  <si>
    <t>Common stock issued for services, shares</t>
  </si>
  <si>
    <t>Warrants issued for services - non-employees</t>
  </si>
  <si>
    <t>Warrants issued for services - non-employees, shares</t>
  </si>
  <si>
    <t>Warrants issued for services - employees</t>
  </si>
  <si>
    <t>Warrants issued for services - employees, shares</t>
  </si>
  <si>
    <t>Options issued for services</t>
  </si>
  <si>
    <t>Common stock and warrants issued for cash</t>
  </si>
  <si>
    <t>Common stock and warrants issued for cash, shares</t>
  </si>
  <si>
    <t>Common stock issued for extinguishment of liability</t>
  </si>
  <si>
    <t>Common stock issued for extinguishment of liability, shares</t>
  </si>
  <si>
    <t>Beneficial conversion feature and warrants issued with debt</t>
  </si>
  <si>
    <t>Reclassified derivative liabilities and cumulative effect of adoption of ASU 2017-11</t>
  </si>
  <si>
    <t>Balance at Dec. 31, 2017</t>
  </si>
  <si>
    <t>Balance, shares at Dec. 31, 2017</t>
  </si>
  <si>
    <t>Common stock issued for cash, shares</t>
  </si>
  <si>
    <t>Common stock and warrants issued for extinguishment of debt</t>
  </si>
  <si>
    <t>Common stock and warrants issued for extinguishment of debt, shares</t>
  </si>
  <si>
    <t>Warrants exercised for cash</t>
  </si>
  <si>
    <t>Warrants exercised for cash, shares</t>
  </si>
  <si>
    <t>Warrants exercised cashlessly</t>
  </si>
  <si>
    <t>Warrants Exercised Cashlessly, Shares</t>
  </si>
  <si>
    <t>Warrants exercised in exchange for debt</t>
  </si>
  <si>
    <t>Beneficial conversion feature and common stock and warrants issued with debt</t>
  </si>
  <si>
    <t>Common stock issued for legal settlement agreement</t>
  </si>
  <si>
    <t>Common stock issued for legal settlement agreement, Shares</t>
  </si>
  <si>
    <t>Balance at Dec. 31, 2018</t>
  </si>
  <si>
    <t>Balance, shares at Dec. 31, 2018</t>
  </si>
  <si>
    <t>Consolidated Statements of Cash Flows - USD ($)</t>
  </si>
  <si>
    <t>CASH FLOWS FROM OPERATING ACTIVITIES</t>
  </si>
  <si>
    <t>Adjustments to reconcile net loss to net cash used in operating activities:</t>
  </si>
  <si>
    <t>Depreciation expense</t>
  </si>
  <si>
    <t>Warrants and options issued as compensation</t>
  </si>
  <si>
    <t>Interest expense of warrants related to conversion of debt</t>
  </si>
  <si>
    <t>Amortization of debt discounts</t>
  </si>
  <si>
    <t>(Gain) loss on settlement of accrued interest with stock</t>
  </si>
  <si>
    <t>Common shares issued for services</t>
  </si>
  <si>
    <t>Non-cash portion of legal settlement</t>
  </si>
  <si>
    <t>Changes in operating assets and liabilities:</t>
  </si>
  <si>
    <t>Accounts payable - related party</t>
  </si>
  <si>
    <t>Net cash used in operating activities</t>
  </si>
  <si>
    <t>CASH FLOWS FROM INVESTING ACTIVITIES</t>
  </si>
  <si>
    <t>Purchases of property and equipment</t>
  </si>
  <si>
    <t>Net cash used in investing activities</t>
  </si>
  <si>
    <t>CASH FLOWS FROM FINANCING ACTIVITIES</t>
  </si>
  <si>
    <t>Proceeds from sale of common shares and warrants</t>
  </si>
  <si>
    <t>Proceeds from exercise of warrants</t>
  </si>
  <si>
    <t>Borrowings on related party debt</t>
  </si>
  <si>
    <t>Borrowings on promissory note debt</t>
  </si>
  <si>
    <t>Repayments on promissory note debt</t>
  </si>
  <si>
    <t>Borrowings on long term convertible debt</t>
  </si>
  <si>
    <t>Borrowings on short term convertible debt</t>
  </si>
  <si>
    <t>Repayments on convertible debt</t>
  </si>
  <si>
    <t>Advances received from related party</t>
  </si>
  <si>
    <t>Advances repaid to related party</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INVESTING AND FINANCING ACTIVITIES</t>
  </si>
  <si>
    <t>Principal and interest converted into common stock</t>
  </si>
  <si>
    <t>Common shares issued for legal settlement</t>
  </si>
  <si>
    <t>Common stock and warrants issued for accrued interest</t>
  </si>
  <si>
    <t>Note payable in exchange for accrued salary</t>
  </si>
  <si>
    <t>Debt discount on beneficial conversion feature and warrants issued with convertible debt</t>
  </si>
  <si>
    <t>Accrued interest roll over to principal per modification</t>
  </si>
  <si>
    <t>Cashless warrant exercises</t>
  </si>
  <si>
    <t>Debt discount on share issuance obligation issued with debt</t>
  </si>
  <si>
    <t>Background, Basis of Presentation</t>
  </si>
  <si>
    <t>Organization, Consolidation and Presentation of Financial Statements [Abstract]</t>
  </si>
  <si>
    <t>Note 1: Background, Basis of Presentation: 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and long-lived asset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Certain balances were reclassified from convertible debt, net of unamortized discounts and deferred financing
costs to short-term debt, net of unamortized discounts, net for the year ended December 31, 2017 to conform to the current year
presentation.</t>
  </si>
  <si>
    <t>Going Concern</t>
  </si>
  <si>
    <t>Going Concern [Abstract]</t>
  </si>
  <si>
    <t>Note 2: Going Concern The Company has only generated limited
revenues to date. The Company has a working capital deficit of $11,991,857 and an accumulated deficit of $234,121,891 as of December
31, 2018.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t>Summary of Significant Accounting Policies</t>
  </si>
  <si>
    <t>Accounting Policies [Abstract]</t>
  </si>
  <si>
    <t>Note 3: Summary of Significant Accounting Policies Cash and Cash Equivalents For purposes of the statement of cash
flows, the Company considers all highly liquid investments with original maturities of three months or less to be cash equivalents. Principles of Consolidation The consolidated financial statements
include the accounts of the Company and its wholly owned subsidiary. Intercompany transactions and balances are eliminated at
consolidation.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 Property and equipment consist of the following:
December 31,
2018 2017
Office and computer equipment $ 37,471 $ 32,511
Furniture and fixtures 7,313 5,454
Machinery and equipment 16,191 2,285
60,975 40,250
Accumulated depreciation (35,846 ) (28,407 )
25,129 11,843
Construction in progress 228,195 -
Total $ 253,324 $ 11,843 Construction in process consists of the purchase of lab equipment
that has not yet been placed in service.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shown below:
Year Ended
December 31,
2018 2017
Stock options 300,000 215,000
Warrants 90,258,828 79,381,367
Shares issuable under convertible notes 36,638,725 9,011,902 Stock-Based Compensation The Company accounts for stock-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The Company early adopted ASU 2018-07 "Compensation –
Stock Compensation (Topic 718): Improvements to Nonemployee Share-based Payment Accounting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to useful lives of property and equipment, valuation of beneficial conversion feature on convertible
debts, valuation of warrants and stock options, and valuation allowance for deferred income taxes. Actual results could differ
from those estimates. Concentration of Credit Risk and
Significant Customers Cash is maintained in bank accounts which,
at times, may exceed federally insured limits. The Company has not experienced any losses in such accounts and does not believe
it is exposed to any significant credit risk on cash. The Company's revenue and accounts
receivable are currently earned from one customer. 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primarily generates revenue
by providing R&amp;D engineering services, primarily through its ARL contract. R&amp;D engineering services is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The Company has identified the promise to provide engineering services as its performance obligation, which is satisfied over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Due to the fact that the client only has
one type of service and only one customer, disaggregation is deemed unnecessary. On February 1, 2019, the Company was notified
by SolAero that the Mantech contract awarded to the consortium of SolAero, the University of Michigan, the University of Wisconsin
and the Company discussed above had been terminated effective as of that date. The Company will be fully reimbursed for all costs
incurred through that date. The Company is attempting to ascertain the reason for the cancellation. 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8 and 2017, the Company had no deferred development costs. Fair Value of Financial Instruments The carrying value of short-term financial
instruments, including cash, accounts receivable, accounts payable and accrued expenses, and short-term borrowings approximate
fair value due to the relatively short period to maturity for these instrument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our effective tax position.</t>
  </si>
  <si>
    <t>Fair Value of Financial Instruments</t>
  </si>
  <si>
    <t>Fair Value Disclosures [Abstract]</t>
  </si>
  <si>
    <t>Note 4: 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table sets forth a reconciliation
of changes in the fair value of financial assets and liabilities classified as Level 3 in the fair value hierarchy:
Significant Unobservable
Inputs
(Level 3)
Years Ended December 31,
2018 2017
Beginning balance $ - $ 11,985,141
Adoption of ASU 2017-11 - (11,985,141 )
Ending balance $ - $ -</t>
  </si>
  <si>
    <t>Recent Accounting Pronouncements</t>
  </si>
  <si>
    <t>Accounting Changes and Error Corrections [Abstract]</t>
  </si>
  <si>
    <t>Note 5: 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doption of ASU 2017-11 The Company changed its method of accounting
for the debt and warrants through the early adoption of ASU 2017-11 during the three months ended December 31, 2017 on a modified
retrospective basis. Accordingly, the Company reclassified the warrant derivative and conversion option derivative liabilities
to additional paid in capital on its January 1, 2017 consolidated balance sheets totaling $9,156,956 and recorded the cumulative
effect of the adoption to the beginning balance of accumulated deficit of $2,828,185.
Convertible Debt Warrant Derivative Liability Conversion Option Liability Additional Paid-in Capital Accumulated Deficit
Balance, January 1, 2017 (Prior to adoption of $ 1,440,206 $ 8,828,405 $ 3,156,736 $ 189,324,088 $ 208,569,839
Reclassified derivative liabilities and cumulative effect of adoption - (8,828,405 ) (3,156,736 ) 9,156,956 2,828,185
Balance, January 1, 2017 (After adoption of ASU 2017-11) $ 1,440,206 $ - $ - $ 198,481,044 $ 211,398,024 The valuation of the derivative liabilities attached to the convertible debt was arrived at through the
use of Black-Scholes Option Pricing Model and the following assumptions:
Year Ended December 31,
2018 2017
Volatility - 136.85% - 189.00%
Risk-free interest rate - 1.24% - 1.47%
Expected term - 1.0 - 2.7 years In June 2018, the FASB issued ASU 2018-07, "Compensation
– Stock Compensation (Topic 718): Improvements to Nonemployee Share-based Payment Accounting On August 28, 2018, the FASB issued ASU
2018-13, " Fair Value Measurement: Disclosure Framework - Changes to the Disclosure Requirements for Fair Value Measurement The Company has reviewed all recently
issued, but not yet effective, accounting pronouncements and does not believe the future adoption of any such pronouncements may
be expected to cause a material impact on our financial statements.</t>
  </si>
  <si>
    <t>Related Party Transactions</t>
  </si>
  <si>
    <t>Related Party Transactions [Abstract]</t>
  </si>
  <si>
    <t>Note 6: Related Party Transactions Short Term Convertible Debt –
Related Party On January 27, 2017, the Company borrowed
$380,000 under a short-term note agreement with a major shareholder. Under the terms of this agreement, the note is to be repaid
within four months of funding along with $19,000 paid at the maturity of the note in lieu of interest. On July 17, 2017,
the Company entered into a letter agreement to extend the maturity date to September 27, 2017 and increase the note amount to
include accrued interest. The foregoing note has been consolidated into the Conversion Note, as such term is defined below. On March 6, 2017, the Company borrowed
$120,000 under a short-term note agreement with a major shareholder. Under the terms of this agreement, the note is to be repaid
within four months of funding along with $6,000 paid at the maturity of the note in lieu of interest. On July 17, 2017, the
Company entered into a letter agreement to extend the maturity date to November 7, 2017 and increase the note amount to include
accrued interest. The foregoing note has been consolidated into the Conversion Note, as such term is defined below. On April 4, 2017, the Company borrowed
$100,000 under a short-term note agreement with a major shareholder. Under the terms of this agreement, the note is going to be
repaid within four months of funding along with $5,000 paid at the maturity of the note in lieu of interest. On July 17,
2017, the Company entered into a letter agreement to extend the maturity date to December 4, 2017 and increase the note amount
to include accrued interest. The foregoing note has been consolidated into the Conversion Note, as such term is defined below. On July 17, 2017, the Company entered
into a letter agreement with a major shareholder pursuant to which the Company agreed that the shareholder's non-convertible
notes totaling $1,100,000 in the aggregate shall each have their maturity date extended and each note amount has been increased
to include accrued interest on the notes. Pursuant to this agreement, the Company agreed to issue the investor a warrant to purchase
1,000,000 shares of the Company's Common Stock with a 10-year term and an exercise price of $.50. The Company recorded an
additional amount of $122,884 to principal which increased the aggregate balance of the notes to $1,222,884 under the letter agreement.
The new maturity dates of the notes range from August 27, 2017 to December 4, 2017 with an interest rate of 5%. The relative fair
value of the 1,000,000 warrants was $495,044 which was recorded as a loss on extinguishment of debt since the change in value
was greater than 10%. The foregoing note has been consolidated into the Conversion Note, as such term is defined below. On August 10,
2017, the Company entered into a Loan Agreement with a major shareholder pursuant to which, the shareholder invested $200,000
in a non-convertible 30-day unsecured promissory note issued on August 10, 2017. The interest under the note is a cash payment
of $30,000 due at maturity. The foregoing note has been consolidated into the Conversion Note, as such term is defined below. In October 2017, the Company entered into
an agreement with a major shareholder pursuant to which the Company and the major shareholder agreed to convert six previously
issued promissory notes issued to the major shareholder upon their specific expiration dates, together with an additional investment
amount of $1,000,000, which was received by the Company on October 18, 2017, into a convertible promissory note which totaled
$2,496,478. This note has a term of one year and accrues interest at 10% for every four months that it is issued and can be converted
at the option of the major shareholder into an investment into the Company's next offering of its convertible promissory
notes and warrants, at a 15% discount thereto. Further, pursuant to this agreement, on October 18, 2017, the major shareholder
was issued a warrant, with a ten-year term, to purchase 1,000,000 shares of the Company's common stock at an exercise price
of $0.50. The fair value of the 1,000,000 warrants was $247,586 which was recorded as a loss on extinguishment of debt since the
change in value was greater than 10%. This note also gave rise to a beneficial conversion feature which is recognized as additional
paid in capital and a corresponding debt discount. The note also contains an additional warrant expense of $1,132,999 associated
with the warrants that are to be issued upon conversion, which is to be recognized only upon conversion. During the year ended
December 31, 2018, accrued interest of $826,281 was added to principal pursuant to the agreement. On December 18, 2018, this note along
with $650,000 of new principal was combined and modified into a $3,972,759 note and share purchase agreement pursuant to which
the major shareholder purchased a convertible note along with additional shares of the Company's common stock. The note
expires on the 90-day anniversary of the issuance date and accrues interest at a rate of 10% per annum. On the maturity date,
whether or not the note is converted, the major shareholder shall receive shares of the Company's common stock with a value
worth 50% of the note's principal amount. In addition, the major shareholder shall have the right to convert all or any
portion of the outstanding and unpaid principal and interest of the note into securities being sold by the Company on or after
the maturity date. The Company may not prepay the note prior to the maturity date. The number of shares was determined
to be 14,391,972 based on a 20-day lookback from the inception date subject to a minimum of $.10 per share. A debt discount and
a share issuance liability of $1,989,380 was recorded on the inception date. This obligation was determined to be a liability
under ASC 480. The debt discount will be amortized straight line over the 90-day period. Total amortization of for the period
from inception through December 31, 2018 was $286,922. As of December 31, 2018, the number of shares was determined to be 19,863,800
based on a 20-day lookback and a gain on change in fair value of share obligation of $824,348 was recorded. As of December 31, 2018, and 2017, the
Company had outstanding short-term related party convertible notes payable of $3,972,759 and $2,496,478, respectively. For
the year ended December 31, 2018, total new borrowings on related party short-term debt was $950,000 and accrued interest added
to principal was $826,281. For the year ended December 31, 2017, total new borrowings on related party debt was $1,800,000 and
accrued interest added to principal was $196,479. Long Term Convertible Debt - Related
Party In March 2018, the Company borrowed $300,000
pursuant to a verbal agreement with a major shareholder. The note accrues interest at 8% per year payable in stock the first two
years and in cash or stock thereafter, at the shareholders choice, and has a 5-year term. Further, the major shareholder was issued
140,000 shares of common stock and a warrant to purchase 500,000 shares of the Company's common stock with a 7-year term
and an exercise price of $0.60 per share. This note was convertible at $0.60 per share into common stock. The relative fair value
of the warrants and the shares issued with debt was recognized as a debt discount and will be amortized over the term of the note. On June 1, 2018, this agreement was modified
and resulted in extinguishing the debt, returning the original shares and warrants issued with the note, and issuing three million
shares of the Company's common stock in exchange for the original cash proceeds of $300,000. This transaction resulted in
a loss on extinguishment of debt of $459,050. See the common stock and warrants section in Note 8 for more details. As of December 31, 2018, and 2017, the
Company had outstanding long-term related party convertible notes payable of $0. Advances – Related Party During the year ended December 31, 2017,
the Company received advances from its Chief Executive Officer totaling $138,500 and repaid advances totaling $304,820. Such advances
accrue interest at 6% per year and are payable upon demand. The Company paid interest of $25,226 during the year ended December
31, 2017. During the year ended December 31, 2018,
the Company received advances from its Chief Executive Officer totaling $8,000 and repaid advances totaling $244,216. Such advances
accrue interest at 6% per year and are payable upon demand. The Company paid interest of $12,310 during the year ended December
31, 2018. As of December 31, 2018, and 2017, the
aggregate outstanding balance of advances to related parties was $107,464 and $343,680, respectively.</t>
  </si>
  <si>
    <t>Debt</t>
  </si>
  <si>
    <t>Debt Disclosure [Abstract]</t>
  </si>
  <si>
    <t>Note 7: Debt Short Term Convertible Debt New Debt During the year ended December 31, 2017,
the Company borrowed an aggregate of $2,353,200, net of original issue discounts and fees of $135,090 under short-term convertible
notes payable. As of December 31, 2017, the Company had outstanding short-term convertible notes payable of $2,069,208, net of
unamortized discounts of $390,687. The outstanding convertible notes of the Company are unsecured, bear interest between 8% and
12% per annum and matured between March 2018 and December 2018. Certain notes were convertible at $0.50 per share. Certain other
notes were convertible at $0.50 per share for the first 180 days. After 180 days or upon default, the conversion rates become
variable with prices ranging from 58% - 61% of the lowest sale price of the common stock during the 15 to 25 consecutive trading
days prior to the date of conversion. Various notes gave rise to a beneficial conversion feature which is recognized as additional
paid in capital and a corresponding debt discount. If warrants or shares were issued with the debt, the Company valued the warrants
and shares and recorded the relative fair value as additional debt discount. All debt discounts are recognized on a straight-line
basis over the term of the notes. Certain notes also included additional warrants that are to be issued upon conversion, which
is to be recognized as expense only upon conversion. During the year ended December 31, 2018,
the Company borrowed an aggregate of $2,685,460, net of original issue discounts and fees of $320,290 under short-term convertible
notes payable. As of December 31, 2018, the Company had outstanding short-term convertible notes payable of $1,012,038, net of
unamortized discounts of $2,158,944. The outstanding convertible notes of the Company are unsecured, bear interest between 0%
and 12% per annum and mature between March and August 2019. Certain of these notes are convertible at fixed rates ranging from
$0.25 - $0.50 per share for the first 180 days. After 180 days or upon default, the conversion rates become variable with prices
ranging from 58% - 61% of the lowest sale price of the common stock during the 20 to 25 consecutive trading days prior to the
date of conversion. Various notes gave rise to a beneficial conversion feature which is recognized as additional paid in capital
and a corresponding debt discount. If warrants were issued with the debt, the Company valued the warrants and recorded the relative
fair value as additional debt discount. During the year ended December 31, 2018,
the Company entered into various note and share purchase agreements with accredited investors pursuant to which the investors purchased
convertible notes in the aggregate of $483,000, along with additional shares of the Company's common stock. These notes
were included in the $2,685,460 cash proceeds discussed above. In addition, existing promissory notes and related party notes totaling
$3,972,760 were modified into these note and share purchase agreements. The notes expire on the 90-day anniversary of the issuance
date and accrue interest at a rate of 10% per annum. The maturity dates range from February 2019 to March 2019. 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2,982,923 based on a 20-day lookback from the inception date subject to a minimum of $.10 per share. Total debt discount
and share issuance obligation of $2,357,380 was recorded at inception. The debt discount was amortized straight line over the 90-day
period. This obligation was determined to be a liability under ASC 480. Total amortization for the period from inception through
December 31, 2018 was $126,806. As of December 31, 2018, the number of shares was determined to be 3,710,000 based on a 20-day
lookback and a gain on change in value of share obligation of $153,965 was recorded. Modifications During the year ended December 31, 2018,
an aggregate of $19,056 of original issue discounts were added to two convertible notes as a result of the Most Favored Nations
Provision triggered by a transaction with another noteholder. In addition, an aggregate of 301,190 warrants to purchase shares
of the Company's common stock were issued with a term ranging from 5-10 years and exercise prices ranging from $0.10 to
$1.00 per share. The Company valued the warrants using the black-scholes model and recorded a loss on extinguishment of debt. During the year ended December 31, 2018,
the Company entered into letter agreements with three convertible noteholders, pursuant to which an aggregate of 8,250,000 warrants
and 1,050,000 shares of the Company's common stock were issued in exchange for extending the maturity dates of these notes.
The warrants have a 10-year term and exercise prices ranging from $0.25 to $0.50 per share. The modification of these convertible
notes resulted in loss on extinguishment of debt, a reduction in the exercise price of various warrants, a penalty fee of $31,080,
and an additional $43,782 added to principal, which was included in loss on extinguishment of debt. Payoffs and Conversions During the years ended December 31, 2018
and 2017, the Company paid off short-term convertible debt of $1,539,588 and $589,290, respectively. This resulted in a prepayment
penalty loss recorded as total loss on debt extinguishment. During the year ended December 31, 2017,
the full principal balances of certain notes totaling $1,173,500 and accrued interest of $4,800 were converted pursuant to the
terms of the notes into 2,351,800 shares of the Company's common stock and 2,351,800 warrants to purchase common stock.
Upon conversion, the Company accelerated the recognition of all remaining debt discount and also recognized additional interest
expense of $210,966 associated with the warrants that were issued upon conversion. This additional warrant expense was immediately
recognized as interest expense with an offset to additional paid-in-capital. During the year ended December 31, 2018,
the Company signed agreements with 16 investors to modify the conversion prices of existing notes from $0.50 to $0.10 and to convert
an aggregate amount of $1,126,000 of convertible notes. This increased the number of shares received upon conversion from 2,252,000
to 11,536,000. These transactions met the requirements of, and are being recorded as, an inducement of the conversion of debt.
The difference in the fair value of the securities were measured on the dates the signed agreements were received and were recorded
as a loss on induced conversion of debt totaling $4,626,884. The full principal balances totaling $1,126,000 was converted into
11,536,000 shares of common stock and 5,000,000 warrants. Upon conversion, the Company accelerated the recognition of all remaining
debt discount and also recognized additional interest expense of $149,599 associated with the warrants that were issued upon conversion.
This additional warrant expense was immediately recognized as interest expense with an offset to additional paid-in-capital. Short Term Non-Convertible Debt New Debt During the year ended December 31, 2017,
the Company borrowed an aggregate of $1,370,000 under non-convertible notes payable. As of December 31, 2017, the Company had outstanding
notes payable of $1,719,690, net of unamortized discounts of $175,311. These notes payable of the Company are unsecured, bear interest
between 0% and 12% per annum and matured between January 2018 and August 2018. An aggregate of 4,960,000 warrants were issued with
the notes. The relative fair value of the warrants issued with the debt was recognized as a debt discount and will be amortized
over the term of the note. On August 29, 2017, the Company issued
1,750,000 shares of the Company's Common Stock and a promissory note for $125,000 for a legal settlement. At December 31,
2017, these shares were accounted for as common stock payable with a value of $681,625 as they were not yet issued. This resulted
in a loss on settlement of $633,292 recognized during 2017. The common stock was issued on February 23, 2018. The $125,000 note
and accrued interest of $11,139 was paid off on June 20, 2018. During the year ended December 31, 2018,
the Company borrowed an aggregate of $275,000 under non-convertible notes payable. As of December 31, 2018, the Company had outstanding
notes payable of $1,687,518, net of unamortized discounts of $0. These notes payable of the Company are unsecured, bear interest
between 0% and 12% per annum and mature between January 2019 and June 2019. An aggregate of 350,000 warrants were issued with
the notes. The relative fair value of the warrants issued with the debt was recognized as a debt discount and will be amortized
over the term of the note. Modifications During the year ended December 31, 2018,
the Company entered into letter agreements with ten non-convertible noteholders, pursuant to which an aggregate of 12,660,000
warrants and 2,110,000 shares of the Company's common stock were issued in exchange for extending the maturity dates of
these notes. The warrants have a 10-year term and exercise prices ranging from $0.25 to $0.50 per share. The modification of these
non-convertible notes resulted in accrued interest added to principal of $40,000, an interest payment of $17,500 and an additional
$81,500 added to principal which was included in loss on extinguishment of debt. The Company fair valued the common stock and
warrants issued and recorded them as loss on extinguishment of debt. During the year ended December 31, 2018,
the Company entered into two letter agreements with two non-convertible noteholders, pursuant to which an aggregate of $50,000
of debt was forgiven in exchange for a total of 510,000 shares of the Company's common stock with a fair value of $130,700.
The modification of this non-convertible note resulted in loss on extinguishment of debt. Payoffs During the year ended December 31, 2018,
the Company paid off short-term non-convertible debt of $295,000. Long Term Convertible Debt New Debt During the year ended December 31, 2018,
the Company borrowed $157,500, net of original issue discounts and fees of $17,500, under long-term convertible notes payable.
As of December 31, 2018, and 2017, the Company had outstanding convertible notes payable of $0, net of unamortized discounts of
$0. The outstanding convertible notes are unsecured, have interest rates ranging from 8% to 12% originally and matured between
June 2021 and April 2023. One of the notes was convertible at $0.25 per share for the first 180 days following its issuance, and
thereafter at a conversion price equal to 60% of the lowest sale price of the common stock during the 20 consecutive trading days
prior to the date of conversion. The note was paid off prior to the variable conversion rate. Two of the notes were convertible
at $0.60 per share. These notes also gave rise to a beneficial conversion feature which is recognized as additional paid in capital
and a corresponding debt discount. Modifications On May 25, 2018, two notes were modified
and resulted in the extinguishment of debt, returning the warrants issued with the debt, and issuing an aggregate of one million
shares of the Company's common stock in exchange for the original cash proceeds totaling $100,000. This transaction resulted
in a loss on extinguishment of debt. See the common stock and warrants section in Note 8 for more details. Payoffs During the year ended December 31, 2018,
the Company paid off long-term convertible debt of $75,000. This resulted in a prepayment penalty loss recorded as total loss
on debt extinguishment. Debt Summary In summary, total debt discount due to
beneficial conversion feature and common stock and warrants issued with debt was $678,577 and $2,088,925 for the year ended December
31, 2018 and 2017, respectively. All debt discounts are being amortized over the term of the notes. Total amortization of the
debt discounts on all debt was $1,725,588 and $2,108,999 for the year ended December 31, 2018 and 2017, respectively. During the
years ended December 31, 2018 and 2017, total loss on extinguishment of debt from promissory, convertible and related party notes
was $6,167,059 and $2,726,711, respectively, which excludes loss due to cash payoff prepayment penalties of $699,040 and $218,833
respectively. Derivative Liabilities - Convertible
Notes As of January 1, 2017, The Company changed
its method of accounting for the debt and warrants through the early adoption of ASU 2017-11 on a modified retrospective basis.
The Company reclassified the December 31, 2016, conversion option derivative liabilities balance of $3,156,736 to additional paid
in capital and accumulated deficit on its January 1, 2017 consolidated balance sheets.</t>
  </si>
  <si>
    <t>Stockholders’ Deficit</t>
  </si>
  <si>
    <t>Note 8: Stockholders' Deficit Common Stock On February 13, 2017, the Company issued
336,000 shares of the Company's common stock to certain note holders in exchange for accrued interest of $168,000. The fair
value of the common stock was determined to be $201,600 and resulted in a loss on settlement of accrued interest of $33,600. On June 5, 2017, the Company issued 3,400,000
shares of the Company's common stock to a related party pursuant to a letter agreement. See Note 2 for details. The Company
calculated the fair value of the shares on the issuance date and recorded $1,190,000 as loss on extinguishment of debt. On August 24, 2017, the Company entered
into a letter agreement with an investor pursuant to which, the investor agreed to extend the maturity date of a promissory note
which expired on August 12, 2017, to a new maturity date of February 12, 2018, and in exchange to agreeing to extend the maturity
date of such note, the investor was issued 100,000 shares of the Company's Common Stock and a warrant to purchase 2,000,000
shares of the company's Common Stock with a $0.50 exercise price and a 10 year term. The fair value of the warrants was
determined to be $755,081 using the Black-Scholes option pricing model. The fair value of the common stock was determined to be
$39,000 based on the stock price on August 24, 2017. These fair values were recorded as a total loss on extinguishment of debt
of $794,081. On December 15, 2017, the Company issued
22,908 shares of its common stock to a consultant pursuant to a consulting agreement. The Company fair valued the stock using
the market price at issuance date and recorded a total of $10,000. During the year ended December 31, 2017,
the Company issued an aggregate of 2,351,800 shares of its common stock related to the conversion of $1,173,500 of principal and
$4,800 of accrued interest on convertible notes. During the year ended December 31, 2017,
the Company sold an aggregate of 815,046 units, at $0.50 per unit for aggregate proceeds of $407,524. Each unit consisted of one
common share and one warrant. Each warrant is exercisable for a period of five years from the date of issuance, at $0.50 per share. On January 15, 2018, the Company issued
30,303 shares of its common stock to a consultant pursuant to a consulting agreement. The fair value of the common stock was determined
to be $10,000 based on the stock price on January 15, 2018 and was recorded as expense. On February 23, 2018, the Company issued
1,750,000 shares of its common stock related to the settlement with John Kuhns. The fair value of the common stock was determined
to be $681,625 based on the stock price on August 29, 2017, which was the original grant date. See Note 5 for details. In March 2018, the Company issued 112,000
shares of the Company's common stock to certain note holders in exchange for accrued interest of $56,000. The fair value
of the common stock was determined to be $23,200 and resulted in a gain on settlement of accrued interest of $32,800. On March 5, 2018, the Company issued 140,000
shares of the Company's common stock to a related party pursuant to a letter agreement. The relative fair value of the common
stock was determined to be $25,040 and is recorded as a debt discount. On June 1, 2018, this agreement was modified and resulted
in extinguishing the associated debt, cancelling the original shares and warrants, and issuing three million shares of the Company's
common stock in exchange for the original cash proceeds of $300,000. This transaction resulted in a loss on extinguishment of
debt. On April 23, 2018, the Company issued
an aggregate of 50,000 shares of the Company's common stock to two investors pursuant to a letter agreement. The relative
fair value of the common stock was determined to be $8,894 and is recorded as a debt discount. On March 25, 2018, these agreements
were modified and resulted in extinguishing the associated debt, cancelling the original shares and warrants, and issuing an aggregate
of one million shares of the Company's common stock in exchange for the original cash proceeds of $100,000. This transaction
resulted in a loss on extinguishment of debt. During the year ended December 31, 2018,
the Company entered into various letter agreements with investors to modify existing debt agreements on both convertible and non-convertible
debt. These modifications resulted in the issuance of an aggregate of 3,160,000 common shares with an aggregate fair value of
$705,375. See Note 7 for details of these transactions. During the year ended December 31, 2018,
the Company issued an aggregate of 11,536,000 shares of its common stock related to the conversion of $1,126,000 of principal
on convertible notes. The fair value of the shares is $1,153,600. During the year ended December 31, 2018,
the Company issued 7,237,810 shares of the Company's common stock at $0.10 per share in exchange for proceeds of $723,780. During the year ended December 31, 2018,
the Company issued an aggregate of 11,925,356 shares of its common stock related to the exercise of 11,925,356 warrants in exchange
for cash proceeds of $1,084,536. A total of 34,350,804 warrants were exercised cashlessly resulting in the issuance of 24,129,896
common shares. This resulted in a reclassification of $2,413 from additional paid in capital to common stock. Stock Options On April 28, 2013, the Board of Directors
adopted the 2013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 During the year ended December 31, 2017,
a total of 115,000 stock options were granted to employees of the Company. 100,000 of the options vest on a monthly basis of 1,000
shares per month over a 50- month period. The remaining 15,000 options vest on a monthly basis of 1,000 shares per month over
a 15-month period. The options expire in 2027. On November 28, 2018, 150,000 stock options
were granted to employees of the Company. The options vest on a monthly basis of 1,000 shares per month over a 50-month period.
The options expire in 2028. These options were valued based on the
grant date fair value of the instruments, net of estimated forfeitures, using a Black-Scholes option pricing model with the following
assumptions:
Year Ended December 31,
2018 2017
Volatility 156.67% 135.79% - 146.26%
Risk-free interest rate 2.92% 2.08%
Expected term 6.06 years 6.06 years The volatility used was based on historical
volatility of similar sized companies due to lack of historical data of the Company's stock price. The risk-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s ended December 31, 2018 and 2017, the Company recognized
expense of $40,900 and $31,426, respectively, associated with stock option awards. At December 31, 2018, future stock compensation
expense (net of estimated forfeitures) not yet recognized was $86,190 and will be recognized over a weighted average remaining
vesting period of 2.5 years. A summary of stock option activity during
the year ended December 31, 2018 and 2017 is as follows:
Weighted Weighted
Average Average
Number of Exercise Remaining
Shares Price Contractual Life (years)
Outstanding at December 31, 2016 100,000 0.77 9.4
Granted 115,000 0.54
Exercised - -
Forfeited - -
Outstanding at December 31, 2017 215,000 $ 0.65 9.0
Granted 150,000 0.50
Exercised - -
Forfeited (65,000 ) 0.90
Outstanding at December 31, 2018 300,000 $ 0.52 9.0
Exercisable at December 31, 2018 79,000 $ 0.53 7.9 The intrinsic value of the Company's
stock options outstanding was $0 at December 31, 2018 and 2017, respectively. Warrants Employee Warrants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The fair value of
the warrants was determined to be $2,835,061 using the Black-Scholes option pricing model. 375,000 of the Warrant Shares vested
on September 1, 2015, an additional 375,000 warrant shares vested on the first anniversary date of the Employment Agreement. On
May 15, 2017, Mr. Tobin terminated his employment with the Company. On May 15, 2017, the Company entered into an agreement with
Mr. Tobin allowing his third tranche of 375,000 Warrant Shares to vest on September 1, 2017 in exchange for consulting services.
The remaining fourth tranche of 375,000 warrants were forfeited upon termination of the Employment Agreement. The agreement contains
an anti-dilution provision and therefore the exercise price was reset to $0.50 per share during the year ended December 31, 2017
and $0.10 per share at December 31, 2018. Warrant expense on non-forfeited tranches of $334,696 was recognized during the year
ended December 31, 2017. In addition, $380,548 of expense was reversed during the quarter ended June 30, 2017 related to the forfeited
warrants. On November 5, 2015, the Company issued
a warrant to purchase 3,000,000 shares of the Company's $.0001 par value common stock to the Company's Chief Executive
Officer, Dean Ledger, in exchange for services already performed. The warrants were immediately vested, had an exercise price
of $0.50 and have a 10-year term. On November 28, 2018, the exercise price was reduced to $0.10 pursuant to the Board of Director's
consent. This resulted in a difference in fair value of $180,214 which was expensed on November 28, 2018. On May 18, 2017, the Company entered into
an Employment Agreement (the "Employment Agreement") with Ron DaVella in his capacity as the Company's Chief
Financial Officer. Pursuant to the Employment Agreement, on May 18, 2017 the Company issued Mr. DaVella warrants to purchase 1,800,000
shares of the Company's common stock at $0.50 per share (the "Warrant Shares"). The fair value of the warrants
was determined to be $743,416 using the Black-Scholes option pricing model. 450,000 Warrant Shares vested on May 18, 2017 and
450,000 additional warrant shares vested on May 18, 2018. An additional 450,000 warrant shares will vest on the second anniversary
date of the Employment Agreement, and, an additional 450,000 warrant shares will vest on the third anniversary date of the Employment
Agreement. On November 28, 2018, the exercise price was reduced to $0.10 pursuant to the Board of Director's consent. This
resulted in a difference in fair value of $117,440 of which $58,720 was expensed on November 28, 2018 for the vested warrants
and the remaining $58,720 will be expensed equally over the remaining term. Warrant expense of $294,300 and $384,615 was recognized
during the year ended December 31, 2018 and 2017, respectively. On November 8, 2017, the Company issued
warrants to purchase 50,000 shares of its Common Stock each to four of its employees as a bonus in exchange for services provided
to the Company. The warrants have a 10-year term, a $0.50 exercise price and include a cashless exercise feature. The fair
value of the warrants in aggregate was determined to be $60,839 using the Black-Scholes option and were recognized as expense
during the year ended December 31, 2017. Total warrant expense for employee warrants
of non-forfeited tranches was $474,514 and $719,311 for the years ended December 31, 2018 and 2017, respectively. Non-Employee Service Warrants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vested on November 4, 2016, and an additional 600,000 Warrant Shares vested on November 4, 2017. The fair value of the
first 1,200,000 Warrants Shares was determined to be $1,115,964 using the Black-Scholes option pricing model and was recognized
as expense during the year ended December 31, 2015. The agreement contains an anti-dilution provision and therefore the exercise
price was reset to $0.50 per share during the year ended December 31, 2016 and $0.10 per share at December 31, 2018. The fair
value of the 600,000 Warrant Shares that vested November 4, 2016 was determined to be $559,900 and was recognized as expense during
the year ended December 31, 2016. The fair value of the 600,000 Warrants Shares that vested November 4, 2017 was $183,660 and
was recognized as expense during the year ended December 31, 2017. Warrant expense of $138,094 was recaptured during the
year ended December 31, 2017.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250,000 warrant shares vested on May 13, 2017, and an additional 250,000 Warrant Shares vested on May 13, 2018.
The fair value of the first 500,000 Warrant Shares was determined to be $388,888 using the Black-Scholes option pricing model
and was recognized as expense and as derivative liabilities during the year ended December 31, 2016. The fair value of the first
250,000 Warrant Shares was determined to be $93,545 using the Black-Scholes option pricing model of which $52,457 of expense was
recaptured during the year ended December 31, 2017. The fair value of the last tranche of 250,000 Warrant Shares was determined
to total $74,974 as of May 13, 2018 using the Black-Scholes option pricing model of which $4,576 of expense was recognized during
the year ended December 31, 2018. The agreement contains an anti-dilution provision and therefore the exercise price was reset
to $0.50 per share during the year ended December 31, 2016 and reset to $0.10 per share during the three months ended June 30,
2018. During the year ended December 31, 2017,
the Company issued warrants to purchase an aggregate of 990,000 shares of its Common Stock to service providers in exchange for
services provided to the Company. All warrants were immediately vested or vested during 2017. The warrants have an exercise price
of $0.50 and a term ranging from 5 to 10 years. The aggregate fair value of the warrants was determined to be $195,773 using the
Black-Scholes option pricing model which was recognized as expense during the year ended December 31, 2017. On May 8, 2018, the Company issued warrants
to purchase 300,000 shares of the Company's common stock pursuant to a letter agreement in exchange for services. The warrants
have an exercise price of $0.50 and a 10-year term. The warrants were immediately vested. The fair value of the warrants was determined
to be $65,984 using the Black-Scholes option pricing model and was expensed during the year ended December 31, 2018. On October 23, 2018, the Company issued
warrants to purchase 2,000,000 shares of the Company's common stock pursuant to a letter agreement in exchange for services.
The warrants have an exercise price of $0.50 and a 10-year term. 20% of the warrants vested immediately and an additional 20%
will vest each anniversary for four years. The fair value of the warrants was determined to be $155,397 using the Black-Scholes
option pricing model of which $47,267 was expensed during the year ended December 31, 2018. On December 10, 2018, the Company issued
warrants to purchase 500,000 shares of the Company's common stock pursuant to a letter agreement in exchange for services
already performed. The warrants have an exercise price of $0.10 and a 5-year term and are immediately vested. The fair value of
the warrants was determined to be $43,372 using the Black-Scholes option pricing model and was expensed during the year ended
December 31, 2018. The Company expensed a total of $161,199
and $195,773 for warrants issued to non-employees for services provided during the year ended December 31, 2018 and 2017, respectively. Warrants Issued with Debt and Debt
Conversions From June 22, 2017 through August 21,
2017, the Company issued 4,710,000 cashless warrants for the Company's common shares with a strike price of $0.50/share
with promissory notes of $1,370,000. The relative fair value of the warrants of $814,927 was recognized as a debt discount which
is being amortized on a straight-line basis over the term of the notes. The Company recognized interest expense of $639,617 associated
with the amortization of debt discount on the notes and warrants issued during the year ended December 31, 2017. During the year ended December 31, 2017,
the aggregate principal and interest of certain convertible notes totaling $1,178,300 were converted pursuant to the terms of
the notes into 2,351,800 shares of the Company's common stock and 2,351,800 warrants to purchase common stock. During the year ended December 31, 2018,
the Company issued 350,000 warrants for the Company's common shares with a strike price of $0.50 per share, with promissory
notes of $100,000. The relative fair value of the warrants of $46,256 was recognized as a debt discount which is being amortized
on a straight-line basis over the term of the notes. The Company recognized interest expense of $46,256 associated with the amortization
of debt discount on the notes and warrants issued during the current year for the year ended December 31, 2018. During the year ended December 31, 2018,
the Company issued an aggregate of 3,246,833 warrants with 13 convertible notes totaling $1,480,500. The relative fair value of
the warrants was determined to be $506,080, which was recognized as a discount to the debt. These notes also gave rise to a beneficial
conversion feature of $126,241, which is recognized as additional paid in capital and a corresponding debt discount. During the year ended December 31, 2018, the
Company issued an aggregate of 21,211,190 warrants to purchase the Company's common stock in conjunction with debt modification
agreements. The warrants have a 10-year term and exercise prices ranging from $0.10 to $1.00 per share. The fair value of the warrants
was determined to be $4,911,103 using the Black-Scholes option pricing model which was recognized as loss on extinguishment of
debt, along with the common stock issued for debt modification (as disclosed in the common stock section and Note 7). During the year ended December 31, 2018, the
Company cancelled 500,000 warrants due to a debt modification with a major shareholder. The Company recorded a loss on extinguishment.
See additional details in the common stock section above and Note 7. During the year ended December 31, 2018, the
Company cancelled 83,333 warrants due to debt modifications with two investors. The Company recorded a loss on extinguishment.
See additional details in the common stock section above and Note 7. During the year ended December 31, 2018,
the Company issued a total of 5,000,000 warrants to purchase the Company's common stock in relation to the conversion of
debt. These warrants have a strike price of $0.10 per share and a five-year term. Warrant Exercises and Reduction of
Exercise Prices From April 12, 2017 through and up to
June 23, 2017, the Company reduced the exercise prices of certain warrants, with a total aggregate of 1,070,744 shares of the
Company's common stock issuable upon exercise of such warrants, to $.50 and added a cashless exercise feature to such warrants. From May 28, 2017 through June 14, 2017,
23 holders of a total of 132 warrants (the "Warrants") pursuant to which 36,547,903 shares of the Company's
common stock are issuable, submitted exercise notices to the Company, pursuant to which the holders agreed that the Warrants shall
be exercised by way of a cashless exercise feature automatically upon such time as the market price for the company's common
stock reaches $1.50 on a trading date. If this occurs, the Company shall have to issue 24,365,269 shares of its common stock
to the holders. During the year ended December 31, 2018, an
aggregate of 11,925,356 warrants were exercised at $0.10 per share in exchange for cash proceeds of $1,192,536, resulting in the
issuance of 11,925,356 common shares. A total of 34,350,804 warrants were exercised cashlessly resulting in the issuance
of 24,129,896 common shares. Additionally, an aggregate of 36,884,859 warrants were modified to reduce the exercise price to $0.10
per share by a debt modification resulting in the issuance of 6,912,048 additional warrants. All other terms and conditions remained
the same. The Company accounted for the modification and recorded loss on extinguishment of debt accordingly. See Note
7 for additional details. On June 1, 2018, the Company began
issuing shares of common stock at $0.10 per share. As of June 1, 2018, the Company had 9,430,333 warrants with price reset
provisions. This resulted in the issuance of an additional 24,077,997 warrants due to price reset. The Company also reported
a loss on the change in fair value of $5,706,261 which is shown on the income statement as part of net income (loss)
attributable to shareholders. The following summarizes the warrant activity
for the years ended December 31, 2018 and 2017:
Weighted
Weighted Average
Average Remaining Aggregate
Number of Exercise Contractual Intrinsic
Shares Price Term (in years) Value
Outstanding as of December 31, 2016 60,380,521 $ 0.73 4.6 $ 57,361,495
Granted 19,626,846 0.50
Expired (626,000 ) 1.30
Exercised - -
Outstanding as of December 31, 2017 79,381,367 $ 0.51 4.4 $ 10,700
Granted 32,688,023 0.35
Warrants issued due to price modification 30,990,045 0.10
Expired (6,524,441 ) 0.35
Exercised (46,276,166 ) 0.10
Outstanding as of December 31, 2018 90,258,828 $ 0.41 5.2 $ -
Exercisable as of December 31, 2018 86,634,543 $ 0.41 5.2 $ - These warrants were valued based on the
grant date fair value of the instruments using a Black-Scholes option pricing model with the following assumptions:
Year Ended December 31,
2018 2017
Volatility 140.47% - 183.67% 136.50% - 185.12%
Risk-free interest rate 2.03% - 3.17% 1.63% - 2.42%
Expected term 3-10 years 5-10 years Derivative Liabilities - Warrants As of January 1, 2017, the Company changed
its method of accounting for the debt and warrants through the early adoption of ASU 2017-11. The Company reclassified the December
31, 2016 warrant derivative liabilities balance of $8,828,405 to additional paid in capital and accumulated deficit on its January
1, 2017 consolidated balance sheets.</t>
  </si>
  <si>
    <t>Commitments and Contingencies</t>
  </si>
  <si>
    <t>Commitments and Contingencies Disclosure [Abstract]</t>
  </si>
  <si>
    <t>Note 9: Commitments and Contingencies Sponsored Research and License Agreements Research and development of the Company's
high efficiency solar thin films and OPV technologies are conducted in collaboration with University partners through sponsored
research agreements. The Company established direct research
and development agreements with Michigan on June 16, 2016, which were amended on July 21, 2016, to provide engineering support
and facility access associated with technology transfer and commercialization of its high efficiency thin film solar technologies.
Such research agreements were terminated on August 31, 2017 and replaced with a time and materials contract for access to Michigan's
Labs by the Company's technicians. A separate research agreement dated December
20, 2013, among the Company and USC (the "2013 Research Agreement"), governs research conducted by USC and Michigan
on high efficiency thin film and OPV technologies. Michigan is a subcontractor to USC on this research agreement. The 2013 Research
Agreement expires on January 31, 2021. On August 8, 2016, the Company amended
the 2013 Research Agreement with USC, suspending the agreement effective as of August 15, 2016. The Company requested this amendment
to suspend its OPV-related sponsored research activities to reduce near-term expenditures to allow the Company to bring its account
with USC current through a payment plan. The suspension is to continue until the date that is 30 days after expenses incurred
by USC have been reimbursed by the Company. Under this amendment, the Company repaid expenses to USC in quarterly installments
of $206,000 from November 2016 through February 2018. Under the Company's currently effective
License Agreement, as amended on August 22, 2016, among the Company and USC, Michigan, and Princeton (the "Fourth Amendment
to License Agreement"), wherein the Company has obtained the exclusive worldwide license and right to sublicense any and
all intellectual property resulting from the Company's sponsored research agreements, we have agreed to pay for all reasonable
and necessary out of pocket expenses incurred in the preparation, filing, maintenance, renewal and continuation of patent applications
designated by the Company. In addition, 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 A previous amendment to the License Agreement (the Third Amendment
to License Agreement dated December 20, 2013) amended the minimum royalty section to eliminate the accrual of any such royalties
until 2014. Furthermore, the amounts of the non-refundable minimum royalties, which would be applicable starting in 2014, were
adjusted to be lower than the amounts in the previous License Agreement. Minimum royalties were $75,000 for 2018 are $100,000
per year for the remainder of the contract. There is currently no ongoing research
activity at Princeton, USC and Michigan related to the Company, although the Company maintains licensing rights to technology
previously developed there. Lease Commitments In November 2013, the Company entered
into a 60-month lease agreement for its corporate facility in Arizona. In September 2018, this lease was extended through May
2019 on a month-to-month basis. In November 2018, the Company cancelled the lease and moved to a different corporate facility
and is currently renting office space on a month-to-month basis. The Company also has a 12-month lease for office space in Michigan.
In September 2018, the Company also entered into a 24-month lease agreement for its research facility in Michigan. Total rent
expense for the year ended December 31, 2018 and 2017 was $111,885 and $108,236, respectively. Future minimum lease payments are as follows:
2019 $ 30,000
2020 22,500
2021 -
2022 -
2023 -
Thereafter -
Total $ 52,500 Concentrations All of the Company's revenue and
accounts receivable are currently earned from one customer. Legal Matters As reported in the Company's prior
filings, and specifically as described in the Company's quarterly report for the quarter ended June 30, 2017, which was
filed with the SEC on August 9, 2017, the Company was a party to a lawsuit in the United States District Court Southern District
of New York, which was brought by John D. Kuhns. The parties have settled the matter. Pursuant to the settlement, all claims against
the Company have been dismissed in exchange for issuing Mr. Kuhns 1,750,000 shares of the Company's Common Stock and a promissory
note for $125,000. This resulted in a loss on settlement of $633,292 recognized during 2017. The common stock was issued on February
23, 2018. The $125,000 note and accrued interest of $11,139 was paid off on June 20, 2018.</t>
  </si>
  <si>
    <t>Income Taxes</t>
  </si>
  <si>
    <t>Income Tax Disclosure [Abstract]</t>
  </si>
  <si>
    <t>Note 10: Income Taxes The provision for income taxes for 2018
and 2017 consisted of the following:
Year Ended December 31,
2018 2017
Current tax expense (benefit) $ - $ -
Deferred tax expense (benefit) - -
Total tax expense $ - $ - Reconciliation between the effective tax
rate on income from continuing operations and the statutory tax rate is as follows:
Year Ended December 31,
2018 2017
Income tax benefit for federal statutory rate $ (3,852,354 ) $ (3,661,021 )
State and local income tax net of federal benefit (79,320 ) (106,486 )
Change in valuation allowance 1,305,698 (7,137,079 )
Change in enacted federal tax rate - 9,873,046
Net operating loss expiration 225,881 -
Loss on extinguishment/induced conversion of debt 2,402,369 -
Repurchase premium on convertible debt - 1,030,632
Other-net (2,274 ) 908
Income tax expense (benefit) $ - $ - Significant components of the deferred
tax assets and liabilities are as follows:
December 31,
2018 2017
Accruals, reserves $ 228,647 $ 146,533
Net operating loss carryforwards 18,066,770 17,463,940
Other 677,216 54,112
Subtotal 18,972,633 17,664,585
Less: valuation allowance (18,967,655 ) (17,661,957 )
Total net deferred tax assets 4,978 2,628
Fixed assets (4,978 ) (2,628 )
Total deferred tax liabilities (4,978 ) (2,628 )
Net deferred tax liability $ - $ - We have federal and state income tax net
operating loss carryforwards of $79.7 million and $24.6 million, respectively. Net operating losses arising in tax years beginning
after December 31, 2017 are carried forward indefinitely but will be limited to 80% of taxable income. Net operating losses arising
prior to 2018 will expire on various dates through 2037. In addition, we have $3.0 million of interest expense, limited under
IRC Section 163(j), which is carried forward indefinitely. Because of the change of ownership provisions
of the Tax Reform Act of 1986, use of a portion of our NOL may be limited in future periods. Further, a portion of the carryforwards
may expire before being applied to reduce future income tax liabilitie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8. Such objective evidence limits the ability to consider other subjective evidence, such as our
projections for future growth. On the basis of this evaluation, as of
December 31, 2018 and 2017, a full valuation allowance of $19.0 million and $17.7 million has been recorded against the deferred
tax assets, respectively.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As of December
31, 2018, and 2017, we do not have unrecognized tax benefits as we believe the tax positions that remain subject to examination
are fully supportable. We are subject to taxation in the United
States and various states and foreign jurisdictions. As of December 31, 2018, tax years for 1998 through 2018 are subject to examination
by the federal and state tax authorities as a result of net operating loss carryforwards. On December 22, 2017, the U.S. government
enacted comprehensive tax legislation commonly referred to as the Tax Cuts and Jobs Act (the "Tax Act"). The Tax Act
made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AB 118, which provided
guidance on accounting for the tax effects of the Tax Act. SAB 118 provided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the Company recorded a discrete net tax expense of $9.9 million in the period ending December 31,
2017 for the corporate rate reduction. Our accounting for the 21 percent reduction to the corporate tax rate, effective January
1, 2018, was complete as of the fourth quarter of 2017.</t>
  </si>
  <si>
    <t>Subsequent Events</t>
  </si>
  <si>
    <t>Subsequent Events [Abstract]</t>
  </si>
  <si>
    <t>Note 11: Subsequent Events Between January and April 2019, the Company
entered into various note and share purchase agreements with accredited investors pursuant to which the investors purchased convertible
notes in the aggregate of $1,333,375, along with additional shares of the Company's common stock. The notes expire
on the 90-day anniversary of the issuance date and accrue interest at a rate of 10% per annum. The maturity dates
range from April to July of 2019. On the maturity date, whether or not the note is converted, the investor shall receive a number
of additional shares of the Company's common stock equal in value to 50% of the note balance based on the average closing
price for the 20-trading day prior to the maturity date subject to a floor of $0.10 per share. In addition, the investor shall
have the right to convert all or any portion of the outstanding and unpaid principal and interest of the note into securities
being sold by the Company on or after the maturity date. The Company may not prepay the note prior to the maturity date.
In February and March 2019, an aggregate of $4,714,760 of November and December notes matured and the Company issued 24,348,800
shares of its common stock to various noteholders. These noteholders also elected to convert the notes and accrued interest into
Series A Redeemable Participating Convertible Preferred Stock ("Preferred Stock"). In February 2019, the Company authorized
100,000,000 shares of Preferred Stock with a par value of $0.0001. An aggregate of 4,546 shares of Preferred Stock were issued
upon conversion as of the date of this report. One of the notes included above was a $135,000
note which was modified into the terms above and included adding the $47,500 prepayment penalty to the principal of the note so
it totals $182,500. Between January and March of 2019, the
Company entered into various letter agreements with a non-convertible noteholder, pursuant to which an aggregate of $37,500 of
accrued interest was added to the principal of the note in exchange for extending the maturity date of this note. In February 2019, the Company borrowed
an aggregate of $133,000 under short-term convertible notes payable. These notes are unsecured, bear interest of 12% per annum
and mature between December 2019 and February 2020. One of the notes is convertible at $0.25 per share for the first 180 days.
After 180 days or upon default, the conversion rate becomes variable with a price of 60% of the lowest sale price of the common
stock during the 20 consecutive trading days prior to the date of conversion. The other note is convertible after 180 days at
a price of 61% of the lowest sale price of the common stock during the 15 consecutive trading days prior to date of conversion. During January and February 2019, the
Company paid off short-term convertible debt of $153,000. During February 2019, the Company issued
500 replacement shares of its common stock to a shareholder. During February 2019, an aggregate of 631,843
warrants were modified to reduce the exercise price to $0.10 per share pursuant to a debt modification and exercised resulting
in the issuance of 631,843 common shares. Rather than receiving cash proceeds of $63,184, the Company netted this amount against
a convertible note payoff of $100,000. The remaining $36,816 owed to the noteholder was paid by the issuance of 37 shares of Preferred
Stock. During March 2019, an aggregate of 780,000
warrants were modified to reduce the exercise price to $0.10 per share pursuant to a debt modification and exercised resulting
in the issuance of 780,000 common shares. Rather than receiving cash proceeds of $78,000, the Company netted this amount against
convertible notes payable of $78,000. During February and March 2019, an aggregate
of 814,848 warrants were modified to reduce the exercise price to $0.10 per share pursuant to a debt modification but not exercised. Between January and March 2019, an aggregate
of 3,300,000 warrants were exercised cashlessly resulting in the issuance of 2,200,000 common shares. During February 2019, the Company issued
warrants to purchase an aggregate of 2,500,000 shares of its Common Stock to three of its employees as a bonus in exchange for
services to be provided to the Company. The warrants have a 10-year term, a $0.10 exercise price and will vest 25% annually for
4 years beginning on the first anniversary date. On February 1, 2019, the Company was notified
by SolAero that the Mantech contract awarded to the consortium of SolAero, the University of Michigan, The University of
Wisconsin and the Company discussed above had been terminated effective as of that date. The Company will be fully reimbursed
for all costs incurred through that date. The Company is attempting to ascertain the reason for the cancellation. On March 12, 2019, the Company borrowed
a short-term loan, interest free loan of $45,000 from an investor. On March 15, 2019, $40,000 was repaid. On March 28, 2019 the
remaining $5,000 was repaid. In March of 2019, the Company entered
into various letter agreements with convertible noteholders, pursuant to which $20,000 of accrued interest was added to principal
and an aggregate of 1,480,000 shares of the Company's common stock were issued in exchange for extending the maturity dates
of these notes. One investor pursuant to one of these letter agreements was issued an additional one million shares of
the Company's common stock on April 1, 2019 and will be issued an additional one million shares on May 1, 2019 if the note
is not paid in full. Between January and April of 2019, the
Company received advances from its Chief Executive Officer totaling $250,000 and repaid advances totaling $40,000. Such advances
accrue interest at 6% per year and are payable upon demand. In April 2019, the Company signed an agreement
with an investor to modify the conversion price of an existing note from $0.50 to $0.10 and to convert the $50,000 note. This
increased the number of shares received upon conversion from 100,000 to 500,000. The full principal balances totaling $50,000
and $4,000 of accrued interest was converted into 540,000 shares of common stock. In conjunction with this agreement, 200,000
warrants were modified to reduce the exercise price from $0.50 to $0.10.</t>
  </si>
  <si>
    <t>Summary of Significant Accounting Policies (Policies)</t>
  </si>
  <si>
    <t>Cash and Cash Equivalents</t>
  </si>
  <si>
    <t>Cash and Cash Equivalents For purposes of the statement of cash
flows, the Company considers all highly liquid investments with original maturities of three months or less to be cash equivalents.</t>
  </si>
  <si>
    <t>Principles of Consolidation</t>
  </si>
  <si>
    <t>Principles of Consolidation The consolidated financial statements
include the accounts of the Company and its wholly owned subsidiary. Intercompany transactions and balances are eliminated at
consolidation.</t>
  </si>
  <si>
    <t>Accounts Receivable</t>
  </si>
  <si>
    <t>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Property and Equipment</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 Property and equipment consist of the following:
December 31,
2018 2017
Office and computer equipment $ 37,471 $ 32,511
Furniture and fixtures 7,313 5,454
Machinery and equipment 16,191 2,285
60,975 40,250
Accumulated depreciation (35,846 ) (28,407 )
25,129 11,843
Construction in progress 228,195 -
Total $ 253,324 $ 11,843 Construction in process consists of the purchase of lab equipment
that has not yet been placed in service.</t>
  </si>
  <si>
    <t>Impairment of Long-lived Assets</t>
  </si>
  <si>
    <t>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Earnings per share</t>
  </si>
  <si>
    <t xml:space="preserve">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shown below:
Year Ended
December 31,
2018 2017
Stock options 300,000 215,000
Warrants 90,258,828 79,381,367
Shares issuable under convertible notes 36,638,725 9,011,902 </t>
  </si>
  <si>
    <t>Stock-Based Compensation</t>
  </si>
  <si>
    <t>Stock-Based Compensation The Company accounts for stock-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The Company early adopted ASU 2018-07 "Compensation –
Stock Compensation (Topic 718): Improvements to Nonemployee Share-based Payment Accounting</t>
  </si>
  <si>
    <t>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si>
  <si>
    <t>Use of Estimates</t>
  </si>
  <si>
    <t>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to useful lives of property and equipment, valuation of beneficial conversion feature on convertible
debts, valuation of warrants and stock options, and valuation allowance for deferred income taxes. Actual results could differ
from those estimates.</t>
  </si>
  <si>
    <t>Concentration of Credit Risk and Significant Customers</t>
  </si>
  <si>
    <t>Concentration of Credit Risk and
Significant Customers Cash is maintained in bank accounts which,
at times, may exceed federally insured limits. The Company has not experienced any losses in such accounts and does not believe
it is exposed to any significant credit risk on cash. The Company's revenue and accounts
receivable are currently earned from one customer.</t>
  </si>
  <si>
    <t>Revenue Recognition</t>
  </si>
  <si>
    <t>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primarily generates revenue
by providing R&amp;D engineering services, primarily through its ARL contract. R&amp;D engineering services is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The Company has identified the promise to provide engineering services as its performance obligation, which is satisfied over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Due to the fact that the client only has
one type of service and only one customer, disaggregation is deemed unnecessary. On February 1, 2019, the Company was notified
by SolAero that the Mantech contract awarded to the consortium of SolAero, the University of Michigan, the University of Wisconsin
and the Company discussed above had been terminated effective as of that date. The Company will be fully reimbursed for all costs
incurred through that date. The Company is attempting to ascertain the reason for the cancellation.</t>
  </si>
  <si>
    <t>Research and Development</t>
  </si>
  <si>
    <t xml:space="preserve">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8 and 2017, the Company had no deferred development costs. </t>
  </si>
  <si>
    <t>Fair Value of Financial Instruments The carrying value of short-term financial
instruments, including cash, accounts receivable, accounts payable and accrued expenses, and short-term borrowings approximate
fair value due to the relatively short period to maturity for these instrument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our effective tax position.</t>
  </si>
  <si>
    <t>Summary of Significant Accounting Policies (Tables)</t>
  </si>
  <si>
    <t>Schedule of depreciation of property and equipment is provided using the straight-line method for financial reporting purposes at rates based on the estimated useful lives of the assets</t>
  </si>
  <si>
    <t xml:space="preserve">December 31,
2018 2017
Office and computer equipment $ 37,471 $ 32,511
Furniture and fixtures 7,313 5,454
Machinery and equipment 16,191 2,285
60,975 40,250
Accumulated depreciation (35,846 ) (28,407 )
25,129 11,843
Construction in progress 228,195 -
Total $ 253,324 $ 11,843 </t>
  </si>
  <si>
    <t>Schedule of basic and diluted earnings per share</t>
  </si>
  <si>
    <t xml:space="preserve">Year Ended
December 31,
2018 2017
Stock options 300,000 215,000
Warrants 90,258,828 79,381,367
Shares issuable under convertible notes 36,638,725 9,011,902 </t>
  </si>
  <si>
    <t>Fair Value of Financial Instruments (Tables)</t>
  </si>
  <si>
    <t>Schedule of reconciliation of changes in the fair value of financial assets and liabilities</t>
  </si>
  <si>
    <t xml:space="preserve">Significant Unobservable
Inputs
(Level 3)
Years Ended December 31,
2018 2017
Beginning balance $ - $ 11,985,141
Adoption of ASU 2017-11 - (11,985,141 )
Ending balance $ - $ - </t>
  </si>
  <si>
    <t>Recent Accounting Pronouncements (Tables)</t>
  </si>
  <si>
    <t>Schedule of reconciliation of the consolidated balance sheet</t>
  </si>
  <si>
    <t xml:space="preserve">Convertible Debt Warrant Derivative Liability Conversion Option Liability Additional Paid-in Capital Accumulated Deficit
Balance, January 1, 2017 (Prior to adoption of ASU 2017-11) $ 1,440,206 $ 8,828,405 $ 3,156,736 $ 189,324,088 $ 208,569,839
Reclassified derivative liabilities and cumulative effect of adoption - (8,828,405 ) (3,156,736 ) 9,156,956 2,828,185
Balance, January 1, 2017 (After adoption of ASU 2017-11) $ 1,440,206 $ - $ - $ 198,481,044 $ 211,398,024 </t>
  </si>
  <si>
    <t>Schedule of valuation of the derivative liabilities attached to the convertible debt</t>
  </si>
  <si>
    <t>Year Ended December 31,
2018 2017
Volatility - 136.85% - 189.00%
Risk-free interest rate - 1.24% - 1.47%
Expected term - 1.0 - 2.7 years</t>
  </si>
  <si>
    <t>Stockholders' Deficit (Tables)</t>
  </si>
  <si>
    <t>Stock Option [Member]</t>
  </si>
  <si>
    <t>Share-based Compensation Arrangement by Share-based Payment Award [Line Items]</t>
  </si>
  <si>
    <t>Schedule of options valued using a Black-Scholes pricing model with assumptions</t>
  </si>
  <si>
    <t>Year Ended December 31,
2018 2017
Volatility 156.67% 135.79% - 146.26%
Risk-free interest rate 2.92% 2.08%
Expected term 6.06 years 6.06 years</t>
  </si>
  <si>
    <t>Schedule of stock option / warrant activity</t>
  </si>
  <si>
    <t xml:space="preserve"> Weighted Weighted
Average Average
Number of Exercise Remaining
Shares Price Contractual Life (years)
Outstanding at December 31, 2016 100,000 0.77 9.4
Granted 115,000 0.54
Exercised - -
Forfeited - -
Outstanding at December 31, 2017 215,000 $ 0.65 9.0
Granted 150,000 0.50
Exercised - -
Forfeited (65,000 ) 0.90
Outstanding at December 31, 2018 300,000 $ 0.52 9.0
Exercisable at December 31, 2018 79,000 $ 0.53 7.9 </t>
  </si>
  <si>
    <t>Warrant [Member]</t>
  </si>
  <si>
    <t>Year Ended December 31,
2018 2017
Volatility 140.47% - 183.67% 136.50% - 185.12%
Risk-free interest rate 2.03% - 3.17% 1.63% - 2.42%
Expected term 3-10 years 5-10 years</t>
  </si>
  <si>
    <t xml:space="preserve"> Weighted
Weighted Average
Average Remaining Aggregate
Number of Exercise Contractual Intrinsic
Shares Price Term (in years) Value
Outstanding as of December 31, 2016 60,380,521 $ 0.73 4.6 $ 57,361,495
Granted 19,626,846 0.50
Expired (626,000 ) 1.30
Exercised - -
Outstanding as of December 31, 2017 79,381,367 $ 0.51 4.4 $ 10,700
Granted 32,688,023 0.35
Warrants issued due to price modification 30,990,045 0.10
Expired (6,524,441 ) 0.35
Exercised (46,276,166 ) 0.10
Outstanding as of December 31, 2018 90,258,828 $ 0.41 5.2 $ -
Exercisable as of December 31, 2018 86,634,543 $ 0.41 5.2 $ - </t>
  </si>
  <si>
    <t>Commitments and Contingencies (Tables)</t>
  </si>
  <si>
    <t>Schedule of future minimum lease payments</t>
  </si>
  <si>
    <t xml:space="preserve">2019 $ 30,000
2020 22,500
2021 -
2022 -
2023 -
Thereafter -
Total $ 52,500 </t>
  </si>
  <si>
    <t>Income Taxes (Tables)</t>
  </si>
  <si>
    <t>Schedule of provision for income taxes</t>
  </si>
  <si>
    <t xml:space="preserve">Year Ended December 31,
2018 2017
Current tax expense (benefit) $ - $ -
Deferred tax expense (benefit) - -
Total tax expense $ - $ - </t>
  </si>
  <si>
    <t>Schedule of reconciliation between the effective tax rate on income from continuing operations</t>
  </si>
  <si>
    <t xml:space="preserve">Year Ended December 31,
2018 2017
Income tax benefit for federal statutory rate $ (3,852,354 ) $ (3,661,021 )
State and local income tax net of federal benefit (79,320 ) (106,486 )
Change in valuation allowance 1,305,698 (7,137,079 )
Change in enacted federal tax rate - 9,873,046
Net operating loss expiration 225,881 -
Loss on extinguishment/induced conversion of debt 2,402,369 -
Repurchase premium on convertible debt - 1,030,632
Other-net (2,274 ) 908
Income tax expense (benefit) $ - $ - </t>
  </si>
  <si>
    <t>Schedule of components of the deferred tax assets and liabilities</t>
  </si>
  <si>
    <t xml:space="preserve">December 31,
2018 2017
Accruals, reserves $ 228,647 $ 146,533
Net operating loss carryforwards 18,066,770 17,463,940
Other 677,216 54,112
Subtotal 18,972,633 17,664,585
Less: valuation allowance (18,967,655 ) (17,661,957 )
Total net deferred tax assets 4,978 2,628
Fixed assets (4,978 ) (2,628 )
Total deferred tax liabilities (4,978 ) (2,628 )
Net deferred tax liability $ - $ - </t>
  </si>
  <si>
    <t>Background, Basis of Presentation (Details)</t>
  </si>
  <si>
    <t>Sep. 24, 2013</t>
  </si>
  <si>
    <t>Background, Basis of Presentation (Textual)</t>
  </si>
  <si>
    <t>Equity interests, ownership percentage</t>
  </si>
  <si>
    <t>100.00%</t>
  </si>
  <si>
    <t>Going Concern (Details) - USD ($)</t>
  </si>
  <si>
    <t>Going Concern (Textual)</t>
  </si>
  <si>
    <t>Working capital deficit</t>
  </si>
  <si>
    <t>Summary of Significant Accounting Policies (Details) - USD ($)</t>
  </si>
  <si>
    <t>Property plant and equipment gross</t>
  </si>
  <si>
    <t>Accumulated depreciation</t>
  </si>
  <si>
    <t>Construction in progress</t>
  </si>
  <si>
    <t>Office and computer equipment [Member]</t>
  </si>
  <si>
    <t>Furniture and fixtures [Member]</t>
  </si>
  <si>
    <t>Machinery and equipment [Member]</t>
  </si>
  <si>
    <t>Summary of Significant Accounting Policies (Details 1) - shares</t>
  </si>
  <si>
    <t>Dec. 31, 2016</t>
  </si>
  <si>
    <t>Shares issuable under convertible notes</t>
  </si>
  <si>
    <t>Warrants [Member]</t>
  </si>
  <si>
    <t>Potential common shares outstanding</t>
  </si>
  <si>
    <t>Summary of Significant Accounting Policies (Details Textual)</t>
  </si>
  <si>
    <t>Summary of Significant Accounting Policies (Textual)</t>
  </si>
  <si>
    <t>Property and equipment depreciation method, description</t>
  </si>
  <si>
    <t>Straight-line method.</t>
  </si>
  <si>
    <t>Property and equipment estimated useful lives, description</t>
  </si>
  <si>
    <t>Estimated useful lives range from three to eight years.</t>
  </si>
  <si>
    <t>Income tax settlement amount, description</t>
  </si>
  <si>
    <t>For tax positions that are more likely than not to be sustained upon audit, the second step is to measure the tax benefit as the largest amount that is more than 50% likely to be realized upon settlement.</t>
  </si>
  <si>
    <t>Revenue recognition terms description</t>
  </si>
  <si>
    <t xml:space="preserve">(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t>
  </si>
  <si>
    <t>Fair Value of Financial Instruments (Details) - Fair Value, Inputs, Level 3 [Member] - USD ($)</t>
  </si>
  <si>
    <t>Fair Value, Assets and Liabilities Measured on Recurring and Nonrecurring Basis [Line Items]</t>
  </si>
  <si>
    <t>Beginning balance</t>
  </si>
  <si>
    <t>Adoption of ASU 2017-11</t>
  </si>
  <si>
    <t>Ending balance</t>
  </si>
  <si>
    <t>Recent Accounting Pronouncements (Details) - USD ($)</t>
  </si>
  <si>
    <t>Convertible Debt</t>
  </si>
  <si>
    <t>Warrant Derivative Liability</t>
  </si>
  <si>
    <t>Additional Paid-in Capital</t>
  </si>
  <si>
    <t>Prior to adoption of ASU 2017-11 [Member]</t>
  </si>
  <si>
    <t>Conversion Option Liability</t>
  </si>
  <si>
    <t>Reclassified derivative liabilities and cumulative effect of adoption [Member]</t>
  </si>
  <si>
    <t>After adoption of ASU 2017-11 [Member]</t>
  </si>
  <si>
    <t>Recent Accounting Pronouncements (Details 1)</t>
  </si>
  <si>
    <t>Volatility</t>
  </si>
  <si>
    <t>Risk-free interest rate</t>
  </si>
  <si>
    <t>Expected term</t>
  </si>
  <si>
    <t>0 years</t>
  </si>
  <si>
    <t>Minimum [Member]</t>
  </si>
  <si>
    <t>136.85%</t>
  </si>
  <si>
    <t>1.24%</t>
  </si>
  <si>
    <t>1 year</t>
  </si>
  <si>
    <t>Maximum [Member]</t>
  </si>
  <si>
    <t>189.00%</t>
  </si>
  <si>
    <t>1.47%</t>
  </si>
  <si>
    <t>2 years 8 months 12 days</t>
  </si>
  <si>
    <t>Recent Accounting Pronouncements (Details Textual) - USD ($)</t>
  </si>
  <si>
    <t>Recent Accounting Pronouncements (Textual)</t>
  </si>
  <si>
    <t>Related Party Transactions (Details) - USD ($)</t>
  </si>
  <si>
    <t>Aug. 10, 2017</t>
  </si>
  <si>
    <t>Jul. 17, 2017</t>
  </si>
  <si>
    <t>Dec. 18, 2018</t>
  </si>
  <si>
    <t>Jun. 20, 2018</t>
  </si>
  <si>
    <t>Jun. 04, 2018</t>
  </si>
  <si>
    <t>Mar. 31, 2018</t>
  </si>
  <si>
    <t>Oct. 31, 2017</t>
  </si>
  <si>
    <t>Oct. 18, 2017</t>
  </si>
  <si>
    <t>Apr. 04, 2017</t>
  </si>
  <si>
    <t>Jan. 27, 2017</t>
  </si>
  <si>
    <t>Mar. 06, 2017</t>
  </si>
  <si>
    <t>Short term borrowings</t>
  </si>
  <si>
    <t>Advances to related party</t>
  </si>
  <si>
    <t>Accrued interest</t>
  </si>
  <si>
    <t>Amortization</t>
  </si>
  <si>
    <t>Long-term related party convertible notes payable</t>
  </si>
  <si>
    <t>Advances accrue interest, percentage</t>
  </si>
  <si>
    <t>6.00%</t>
  </si>
  <si>
    <t>Interest paid</t>
  </si>
  <si>
    <t>Long-term Debt Convertible [Member]</t>
  </si>
  <si>
    <t>Warrants issued to purchases</t>
  </si>
  <si>
    <t>Terms of note</t>
  </si>
  <si>
    <t>5 years</t>
  </si>
  <si>
    <t>Convertible notes payable related party</t>
  </si>
  <si>
    <t>Long term debt</t>
  </si>
  <si>
    <t>Accrues interest rate</t>
  </si>
  <si>
    <t>8.00%</t>
  </si>
  <si>
    <t>Common shares to purchase</t>
  </si>
  <si>
    <t>Common shares convertible price</t>
  </si>
  <si>
    <t>Cash proceeds</t>
  </si>
  <si>
    <t>Short Term Convertible Debt – Related Party [Member]</t>
  </si>
  <si>
    <t>Lieu of interest</t>
  </si>
  <si>
    <t>Debt maturity date</t>
  </si>
  <si>
    <t>Nov. 7,
		2017</t>
  </si>
  <si>
    <t>Dec. 4,
		2017</t>
  </si>
  <si>
    <t>Sep. 27,
		2017</t>
  </si>
  <si>
    <t>10 years</t>
  </si>
  <si>
    <t>Exercise price</t>
  </si>
  <si>
    <t>Fair value of warrant, shares</t>
  </si>
  <si>
    <t>Conversion, description</t>
  </si>
  <si>
    <t>The note expires on the 90-day anniversary of the issuance date and accrues interest at a rate of 10% per annum. On the maturity date, whether or not the note is converted, the major shareholder shall receive shares of the Company’s common stock with a value worth 50% of the note’s principal amount. In addition, the major shareholder shall have the right to convert all or any portion of the outstanding and unpaid principal and interest of the note into securities being sold by the Company on or after the maturity date.</t>
  </si>
  <si>
    <t>Issuance of convertible promissory note</t>
  </si>
  <si>
    <t>Term of interest</t>
  </si>
  <si>
    <t>This note has a term of one year and accrues interest at 10% for every four months that it is issued and can be converted at the option of the major shareholder into an investment into the Company's next offering of its convertible promissory notes and warrants, at a 15% discount thereto.</t>
  </si>
  <si>
    <t>Additional warrant expense</t>
  </si>
  <si>
    <t>1,132,999</t>
  </si>
  <si>
    <t>Principal amount</t>
  </si>
  <si>
    <t>Number of shares to be issued</t>
  </si>
  <si>
    <t>Debt discount</t>
  </si>
  <si>
    <t>Issued price per share</t>
  </si>
  <si>
    <t>Short Term Convertible Debt – Related Party [Member] | Major Shareholder [Member]</t>
  </si>
  <si>
    <t>The interest under the note is a cash payment of $30,000 due at maturity.</t>
  </si>
  <si>
    <t>Unsecured promissory</t>
  </si>
  <si>
    <t>Convertible Notes Payable [Member]</t>
  </si>
  <si>
    <t>Notes payable to related party</t>
  </si>
  <si>
    <t>Maturity date, description</t>
  </si>
  <si>
    <t>The new maturity dates of the notes range from August 27, 2017 to December 4, 2017 with an interest rate of 5%.</t>
  </si>
  <si>
    <t>The relative fair value of the 1,000,000 warrants was $495,044 which was recorded as a loss on extinguishment of debt since the change in value was greater than 10%.</t>
  </si>
  <si>
    <t>Increased aggregate principal amount</t>
  </si>
  <si>
    <t>Debt (Details) - USD ($)</t>
  </si>
  <si>
    <t>1 Months Ended</t>
  </si>
  <si>
    <t>May 25, 2018</t>
  </si>
  <si>
    <t>Aug. 29, 2017</t>
  </si>
  <si>
    <t>Aug. 09, 2017</t>
  </si>
  <si>
    <t>Promissory notes</t>
  </si>
  <si>
    <t>Accrued interest added to principal</t>
  </si>
  <si>
    <t>Loss on settlement</t>
  </si>
  <si>
    <t>Beneficial conversion feature recognized</t>
  </si>
  <si>
    <t>Aggregate borrowed amount</t>
  </si>
  <si>
    <t>Original discounts issue</t>
  </si>
  <si>
    <t>Outstanding short-term convertible notes payable</t>
  </si>
  <si>
    <t>Unamortized discounts</t>
  </si>
  <si>
    <t>Unsecured, bear interest rate, description</t>
  </si>
  <si>
    <t>The outstanding convertible notes are unsecured, have interest rates ranging from 8% to 12%.</t>
  </si>
  <si>
    <t>Matured between June 2021 and April 2023.</t>
  </si>
  <si>
    <t>Convertible price per share</t>
  </si>
  <si>
    <t>Debt conversion, description</t>
  </si>
  <si>
    <t>One of the notes was convertible at $0.25 per share for the first 180 days following its issuance, and thereafter at a conversion price equal to 60% of the lowest sale price of the common stock during the 20 consecutive trading days prior to the date of conversion. Two of the notes were convertible at $0.60 per share.</t>
  </si>
  <si>
    <t>Number of shares for conversion</t>
  </si>
  <si>
    <t>Aggregate amount of convertible notes</t>
  </si>
  <si>
    <t>Letter Agreements [Member]</t>
  </si>
  <si>
    <t>The warrants have a 10-year term and exercise prices ranging from $0.25 to $0.50 per share.</t>
  </si>
  <si>
    <t>Warrants to purchase shares</t>
  </si>
  <si>
    <t>Penalty fee</t>
  </si>
  <si>
    <t>31,080</t>
  </si>
  <si>
    <t>Signed Agreements [Member]</t>
  </si>
  <si>
    <t>16 investors to modify the conversion prices of existing notes from $0.50 to $0.10 and to convert an aggregate amount of $1,126,000 of convertible notes. This increased the number of shares received upon conversion from 2,252,000 to 11,536,000. These transactions met the requirements of, and are being recorded as, an inducement of the conversion of debt.</t>
  </si>
  <si>
    <t>Principal balance of loan</t>
  </si>
  <si>
    <t>Letter Agreement One [Member]</t>
  </si>
  <si>
    <t>Two Letter Agreements [Member]</t>
  </si>
  <si>
    <t>Short Term Convertible Debt [Member]</t>
  </si>
  <si>
    <t>Short-term convertible notes payable fees</t>
  </si>
  <si>
    <t>The outstanding convertible notes of the Company are unsecured, bear interest between 0% and 12% per annum.</t>
  </si>
  <si>
    <t>The outstanding convertible notes of the Company are unsecured, bear interest between 8% and 12% per annum.</t>
  </si>
  <si>
    <t>Mature between March and August 2019.</t>
  </si>
  <si>
    <t>Matured between March 2018 and December 2018.</t>
  </si>
  <si>
    <t>Certain of these notes are convertible at fixed rates ranging from $0.25 - $0.50 per share for the first 180 days. After 180 days or upon default, the conversion rates become variable with prices ranging from 58% - 61% of the lowest sale price of the common stock during the 20 to 25 consecutive trading days prior to the date of conversion.</t>
  </si>
  <si>
    <t>Short Term Convertible Debt [Member] | Share Purchase Agreements [Member]</t>
  </si>
  <si>
    <t>The notes expire on the 90-day anniversary of the issuance date and accrue interest at a rate of 10% per annum.</t>
  </si>
  <si>
    <t>The maturity dates range from February 2019 to March 2019.</t>
  </si>
  <si>
    <t>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2,982,923 based on a 20-day lookback from the inception date subject to a minimum of $.10 per share. Total debt discount and share issuance obligation of $2,357,380 was recorded at inception. The debt discount was amortized straight line over the 90-day period. This obligation was determined to be a liability under ASC 480. Total amortization for the period from inception through December 31, 2018 was $126,806. As of December 31, 2018, the number of shares was determined to be 3,710,000 based on a 20-day lookback and a gain on change in value of share obligation of $153,965 was recorded.</t>
  </si>
  <si>
    <t>Two Convertible Notes [Member]</t>
  </si>
  <si>
    <t>Common stock were issued with a term ranging from 5-10 years and exercise prices ranging from $0.10 to $1.00 per share. The Company valued the warrants using the black-scholes model and recorded a loss on extinguishment of debt.</t>
  </si>
  <si>
    <t>Short Term Non Convertible Debt [Member]</t>
  </si>
  <si>
    <t>These notes payable of the Company are unsecured, bear interest between 0% and 12% per annum.</t>
  </si>
  <si>
    <t>Matured between January 2018 and August 2018.</t>
  </si>
  <si>
    <t>Short Term Non Convertible Debt One [Member]</t>
  </si>
  <si>
    <t>Mature between January 2019 and June 2019.</t>
  </si>
  <si>
    <t>Debt [Member]</t>
  </si>
  <si>
    <t>Prepayment penalties</t>
  </si>
  <si>
    <t>Fair value of the derivative liability</t>
  </si>
  <si>
    <t>Stockholders' Deficit (Details)</t>
  </si>
  <si>
    <t>Employee Stock Option [Member] | Minimum [Member]</t>
  </si>
  <si>
    <t>135.79%</t>
  </si>
  <si>
    <t>Employee Stock Option [Member] | Maximum [Member]</t>
  </si>
  <si>
    <t>146.26%</t>
  </si>
  <si>
    <t>156.67%</t>
  </si>
  <si>
    <t>2.92%</t>
  </si>
  <si>
    <t>2.08%</t>
  </si>
  <si>
    <t>6 years 22 days</t>
  </si>
  <si>
    <t>Stockholders' Deficit (Details 1) - Stock Option [Member] - $ / shares</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Life (years)</t>
  </si>
  <si>
    <t>Weighted Average Remaining Contractual Life (years), Outstanding</t>
  </si>
  <si>
    <t>9 years</t>
  </si>
  <si>
    <t>9 years 4 months 24 days</t>
  </si>
  <si>
    <t>Weighted Average Remaining Contractual Life (years), Exercisable</t>
  </si>
  <si>
    <t>7 years 10 months 25 days</t>
  </si>
  <si>
    <t>Stockholders' Deficit (Details 2) - Warrant [Member] - USD ($)</t>
  </si>
  <si>
    <t>Warrants issued due to price modification</t>
  </si>
  <si>
    <t>Number of Shares, Expired</t>
  </si>
  <si>
    <t>Weighted Average Exercise Price, Expired</t>
  </si>
  <si>
    <t>Weighted Average Remaining Contractual Term (in years)</t>
  </si>
  <si>
    <t>Weighted Average Remaining Contractual Term (in years), Outstanding</t>
  </si>
  <si>
    <t>5 years 2 months 12 days</t>
  </si>
  <si>
    <t>4 years 4 months 24 days</t>
  </si>
  <si>
    <t>4 years 22 days</t>
  </si>
  <si>
    <t>Weighted Average Remaining Contractual Term (in years), Exercisable</t>
  </si>
  <si>
    <t>Aggregate Intrinsic Value</t>
  </si>
  <si>
    <t>Aggregate Intrinsic Value, Outstanding</t>
  </si>
  <si>
    <t>Aggregate Intrinsic Value, Exercisable</t>
  </si>
  <si>
    <t>Stockholders' Deficit (Details 3) - Warrant [Member]</t>
  </si>
  <si>
    <t>14047.00%</t>
  </si>
  <si>
    <t>13650.00%</t>
  </si>
  <si>
    <t>203.00%</t>
  </si>
  <si>
    <t>163.00%</t>
  </si>
  <si>
    <t>3 years</t>
  </si>
  <si>
    <t>18367.00%</t>
  </si>
  <si>
    <t>18512.00%</t>
  </si>
  <si>
    <t>317.00%</t>
  </si>
  <si>
    <t>242.00%</t>
  </si>
  <si>
    <t>Stockholders' Deficit (Details Textual) - USD ($)</t>
  </si>
  <si>
    <t>Dec. 10, 2018</t>
  </si>
  <si>
    <t>Jun. 02, 2018</t>
  </si>
  <si>
    <t>May 13, 2018</t>
  </si>
  <si>
    <t>May 08, 2018</t>
  </si>
  <si>
    <t>Mar. 05, 2018</t>
  </si>
  <si>
    <t>Jan. 15, 2018</t>
  </si>
  <si>
    <t>Dec. 15, 2017</t>
  </si>
  <si>
    <t>Nov. 08, 2017</t>
  </si>
  <si>
    <t>Nov. 04, 2017</t>
  </si>
  <si>
    <t>Jun. 23, 2017</t>
  </si>
  <si>
    <t>Jun. 05, 2017</t>
  </si>
  <si>
    <t>May 13, 2017</t>
  </si>
  <si>
    <t>Nov. 04, 2016</t>
  </si>
  <si>
    <t>May 13, 2016</t>
  </si>
  <si>
    <t>Nov. 05, 2015</t>
  </si>
  <si>
    <t>Nov. 04, 2015</t>
  </si>
  <si>
    <t>Sep. 01, 2015</t>
  </si>
  <si>
    <t>Nov. 28, 2018</t>
  </si>
  <si>
    <t>May 31, 2018</t>
  </si>
  <si>
    <t>Apr. 23, 2018</t>
  </si>
  <si>
    <t>Aug. 24, 2017</t>
  </si>
  <si>
    <t>Jun. 14, 2017</t>
  </si>
  <si>
    <t>May 18, 2017</t>
  </si>
  <si>
    <t>May 15, 2017</t>
  </si>
  <si>
    <t>Feb. 13, 2017</t>
  </si>
  <si>
    <t>Apr. 28, 2013</t>
  </si>
  <si>
    <t>Aug. 21, 2017</t>
  </si>
  <si>
    <t>Feb. 23, 2018</t>
  </si>
  <si>
    <t>Equity (Textual)</t>
  </si>
  <si>
    <t>Conversion of debt instrument, accrued interest expense</t>
  </si>
  <si>
    <t>Warrants to purchase common stock</t>
  </si>
  <si>
    <t>Aggregate fair value</t>
  </si>
  <si>
    <t>Fair value of warrants issued</t>
  </si>
  <si>
    <t>Derivative liability</t>
  </si>
  <si>
    <t>Warrants to reduce their exercise price</t>
  </si>
  <si>
    <t>0.10</t>
  </si>
  <si>
    <t>0.50</t>
  </si>
  <si>
    <t>Warrant expense</t>
  </si>
  <si>
    <t>Determination of fair value, description</t>
  </si>
  <si>
    <t>The Company had 9,430,333 warrants with price reset provisions. This resulted in the issuance of an additional 24,077,997 warrants due to price reset.</t>
  </si>
  <si>
    <t>Gain or loss on settlement of accrued interest</t>
  </si>
  <si>
    <t>Warrant Description</t>
  </si>
  <si>
    <t>The exercise price was reduced to $0.10 pursuant to the Board of Director’s consent. This resulted in a difference in fair value of $117,440 of which $58,720 was expensed on November 28, 2018 for the vested warrants and the remaining $58,720 will be expensed equally over the remaining term.</t>
  </si>
  <si>
    <t>Beneficial conversion feature</t>
  </si>
  <si>
    <t>Description of stock options</t>
  </si>
  <si>
    <t>150,000 stock options were granted to employees of the Company. The options vest on a monthly basis of 1,000 shares per month over a 50-month period. The options expire in 2028.</t>
  </si>
  <si>
    <t>A total of 115,000 stock options were granted to employees of the Company. 100,000 of the options vest on a monthly basis of 1,000 shares per month over a 50- month period. The remaining 15,000 options vest on a monthly basis of 1,000 shares per month over a 15-month period. The options expire in 2027.</t>
  </si>
  <si>
    <t>Warrants Issued with Debt and Debt Conversions, description</t>
  </si>
  <si>
    <t>The Company issued 4,710,000 cashless warrants for the Company’s common shares with a strike price of $0.50/share with promissory notes of $1,370,000. The relative fair value of the warrants of $814,927 was recognized as a debt discount which is being amortized on a straight-line basis over the term of the notes. The Company recognized interest expense of $639,617 associated with the amortization of debt discount on the notes and warrants issued during the year ended December 31, 2017.</t>
  </si>
  <si>
    <t>Description of warrant exercises and reduction of exercise prices</t>
  </si>
  <si>
    <t>The Company reduced the exercise prices of certain warrants, with a total aggregate of 1,070,744 shares of the Company’s common stock issuable upon exercise of such warrants, to $.50 and added a cashless exercise feature to such warrants.</t>
  </si>
  <si>
    <t>23 holders of a total of 132 warrants (the “Warrants”) pursuant to which 36,547,903 shares of the Company’s common stock are issuable, submitted exercise notices to the Company, pursuant to which the holders agreed that the Warrants shall be exercised by way of a cashless exercise feature automatically upon such time as the market price for the company’s common stock reaches $1.50 on a trading date.  If this occurs, the Company shall have to issue 24,365,269 shares of its common stock to the holders.</t>
  </si>
  <si>
    <t>Additional paid in capital</t>
  </si>
  <si>
    <t>Mr. Davella [Member]</t>
  </si>
  <si>
    <t>Stock option awards expenses</t>
  </si>
  <si>
    <t>Future stock compensation expense</t>
  </si>
  <si>
    <t>Weighted average remaining vesting period</t>
  </si>
  <si>
    <t>2 years 6 months</t>
  </si>
  <si>
    <t>Stock option outstanding intrinsic value</t>
  </si>
  <si>
    <t>Cancelled shares</t>
  </si>
  <si>
    <t>Warrants exercised</t>
  </si>
  <si>
    <t>Maximum term of options</t>
  </si>
  <si>
    <t>Two Investors [Member]</t>
  </si>
  <si>
    <t>Major Shareholder [Member]</t>
  </si>
  <si>
    <t>Board of Director [Member]</t>
  </si>
  <si>
    <t>Exercise price of warrants</t>
  </si>
  <si>
    <t>Chief Executive Officer [Member]</t>
  </si>
  <si>
    <t>Warrants issued to purchase</t>
  </si>
  <si>
    <t>Common stock price per share</t>
  </si>
  <si>
    <t>$ .0001</t>
  </si>
  <si>
    <t>Warrant term</t>
  </si>
  <si>
    <t>Non-Employee Warrants [Member]</t>
  </si>
  <si>
    <t>Conversion of debt instrument, shares</t>
  </si>
  <si>
    <t>Conversion of debt instrument, value</t>
  </si>
  <si>
    <t>Term of note</t>
  </si>
  <si>
    <t>Common shares with a strike price</t>
  </si>
  <si>
    <t>Number of warrant shares vested</t>
  </si>
  <si>
    <t>The Company issued warrants to purchase 500,000 shares of the Company’s common stock pursuant to a letter agreement in exchange for services already performed. The warrants have an exercise price of $0.10 and a 5-year term and are immediately vested. The fair value of the warrants was determined to be $43,372 using the Black-Scholes option pricing model and was expensed during the year ended December 31, 2018.</t>
  </si>
  <si>
    <t>The Company issued warrants to purchase 2,000,000 shares of the Company’s common stock pursuant to a letter agreement in exchange for services. The warrants have an exercise price of $0.50 and a 10-year term. 20% of the warrants vested immediately and an additional 20% will vest each anniversary for four years. The fair value of the warrants was determined to be $155,397 using the Black-Scholes option pricing model of which $37,036 was expensed during the year ended December 31, 2018.</t>
  </si>
  <si>
    <t>The fair value of the first 1,200,000 Warrants Shares was determined to be $1,115,964 using the Black-Scholes option pricing model and was recognized as expense during the year ended December 31, 2015. The agreement contains an anti-dilution provision and therefore the exercise price was reset to $0.50 per share during the year ended December 31, 2016 and $0.10 per share at December 31, 2018. The fair value of the 600,000 Warrant Shares that vested November 4, 2016 was determined to be $559,900 and was recognized as expense during the year ended December 31, 2016. The fair value of the 600,000 Warrants Shares that vested November 4, 2017 was $183,660 and was recognized as expense during the year ended December 31, 2017.</t>
  </si>
  <si>
    <t>Additional shares of warrant vested</t>
  </si>
  <si>
    <t>Additional warrants exercised</t>
  </si>
  <si>
    <t>Non-Employee Warrants [Member] | Service Provider [Member]</t>
  </si>
  <si>
    <t>The fair value of the first 500,000 Warrant Shares was determined to be $388,888 using the Black-Scholes option pricing model and was recognized as expense and as derivative liabilities during the year ended December 31, 2016. The fair value of the first 250,000 Warrant Shares was determined to be $93,545 using the Black-Scholes option pricing model of which $52,457 of expense was recaptured during the year ended December 31, 2017. The fair value of the last tranche of 250,000 Warrant Shares was determined to total $74,974 as of May 13, 2018 using the Black-Scholes option pricing model of which $4,576 of expense was recognized during the year ended December 31, 2018.</t>
  </si>
  <si>
    <t>Non-Employee Warrants [Member] | Service Provider [Member] | First Anniversary [Member]</t>
  </si>
  <si>
    <t>Non-Employee Warrants [Member] | Service Provider [Member] | Second Anniversary [Member]</t>
  </si>
  <si>
    <t>Non-Employee Warrants [Member] | Service Provider One [Member]</t>
  </si>
  <si>
    <t>Total warrant expense for employee warrants of non-forfeited tranches</t>
  </si>
  <si>
    <t>The fair value of the warrantswas determined to be $743,416 using the Black-Scholes option pricing model. 450,000 Warrant Shares vested on May 18, 2017 and 450,000additional warrant shares vested on May 18, 2018. An additional 450,000 warrant shares will vest on the second anniversary dateof the Employment Agreement, and, an additional 450,000 warrant shares will vest on the third anniversary date of the EmploymentAgreement.</t>
  </si>
  <si>
    <t>The Company issued warrants to purchase an aggregate of 990,000 shares of its Common Stock to service providers in exchange for services provided to the Company. All warrants were immediately vested or vested during 2017. The warrants have an exercise price of $0.50 and a term ranging from 5 to 10 years.</t>
  </si>
  <si>
    <t>Warrant [Member] | Chief Financial Officer [Member]</t>
  </si>
  <si>
    <t>Warrant [Member] | Chief Financial Officer [Member] | First Anniversary [Member]</t>
  </si>
  <si>
    <t>Warrant [Member] | Chief Financial Officer [Member] | Second Anniversary [Member]</t>
  </si>
  <si>
    <t>Warrant [Member] | Chief Financial Officer [Member] | Third Anniversary [Member]</t>
  </si>
  <si>
    <t>Warrant [Member] | Davella [Member]</t>
  </si>
  <si>
    <t>Stock Option [Member] | Minimum [Member]</t>
  </si>
  <si>
    <t>Stock Option [Member] | Maximum [Member]</t>
  </si>
  <si>
    <t>Stock Option Plan [Member]</t>
  </si>
  <si>
    <t>Letter agreements [Member]</t>
  </si>
  <si>
    <t>Issuance of aggregate common stock, shares</t>
  </si>
  <si>
    <t>Common Stock [Member]</t>
  </si>
  <si>
    <t>Warrants issued to purchase common stock</t>
  </si>
  <si>
    <t>Fair value of shares and warrants</t>
  </si>
  <si>
    <t>Convertible notes aggregate principal amount</t>
  </si>
  <si>
    <t>Issued common stock convertible notes, shares</t>
  </si>
  <si>
    <t>Fair value of common stock</t>
  </si>
  <si>
    <t>Strike price, per share</t>
  </si>
  <si>
    <t>Proceeds from Issuance of Warrants</t>
  </si>
  <si>
    <t>Common stock exchange for accrued interest</t>
  </si>
  <si>
    <t>Common stock in exchange for original cash proceeds</t>
  </si>
  <si>
    <t>Received cash proceeds</t>
  </si>
  <si>
    <t>Issuance of common shares</t>
  </si>
  <si>
    <t>Description of additional aggregate warrants</t>
  </si>
  <si>
    <t>A total of 34,350,804 warrants were exercised cashlessly resulting in the issuance of 24,129,896 common shares. This resulted in a reclassification of $2,413 from additional paid in capital to common stock.</t>
  </si>
  <si>
    <t>Description of letter agreement</t>
  </si>
  <si>
    <t>On May 8, 2018, the Company issued warrants to purchase 300,000 shares of the Company’s common stock pursuant to a letter agreement in exchange for services. The warrants have an exercise price of $0.50 and a 10-year term. The warrants were immediately vested. The fair value of the warrants was determined to be $65,984 using the Black-Scholes option pricing model and was expensed during the year ended December 31, 2018.</t>
  </si>
  <si>
    <t>Common Stock [Member] | John Kuhns [Member]</t>
  </si>
  <si>
    <t>Common Stock [Member] | Letter agreements [Member]</t>
  </si>
  <si>
    <t>On June 1, 2018, this agreement was modified and resulted in extinguishing the associated debt, cancelling the original shares and warrants, and issuing three million shares of the Company’s common stock in exchange for the original cash proceeds of $300,000.</t>
  </si>
  <si>
    <t>On March 25, 2018, these agreements were modified and resulted in extinguishing the associated debt, cancelling the original shares and warrants, and issuing an aggregate of one million shares of the Company’s common stock in exchange for the original cash proceeds of $100,000.</t>
  </si>
  <si>
    <t>The Company entered into a letter agreement with an investor pursuant to which, the investor agreed to extend the maturity date of a promissory note which expired on August 12, 2017, to a new maturity date of February 12, 2018, and in exchange to agreeing to extend the maturity date of such note, the investor was issued 100,000 shares of the Company’s Common Stock and a warrant to purchase 2,000,000 shares of the company’s Common Stock with a $0.50 exercise price and a 10 year term. The fair value of the warrants was determined to be $755,081 using the Black-Scholes option pricing model. The fair value of the common stock was determined to be $39,000 based on the stock price on August 24, 2017. These fair values were recorded as a total loss on extinguishment of debt of $794,081.</t>
  </si>
  <si>
    <t>Common Stock [Member] | Consulting Agreement [Member]</t>
  </si>
  <si>
    <t>Commitments and Contingencies (Details)</t>
  </si>
  <si>
    <t>Dec. 31, 2018USD ($)</t>
  </si>
  <si>
    <t>2019</t>
  </si>
  <si>
    <t>2020</t>
  </si>
  <si>
    <t>2021</t>
  </si>
  <si>
    <t>2022</t>
  </si>
  <si>
    <t>2023</t>
  </si>
  <si>
    <t>Thereafter</t>
  </si>
  <si>
    <t>Commitments and Contingencies (Details Textual) - USD ($)</t>
  </si>
  <si>
    <t>Aug. 08, 2016</t>
  </si>
  <si>
    <t>Nov. 30, 2018</t>
  </si>
  <si>
    <t>Sep. 30, 2018</t>
  </si>
  <si>
    <t>Aug. 22, 2016</t>
  </si>
  <si>
    <t>Dec. 20, 2013</t>
  </si>
  <si>
    <t>Nov. 30, 2013</t>
  </si>
  <si>
    <t>Commitments and Contingencies (Textual)</t>
  </si>
  <si>
    <t>Rent expense</t>
  </si>
  <si>
    <t>Promissory note</t>
  </si>
  <si>
    <t>Issuing Mr. Kuhns shares of common stock</t>
  </si>
  <si>
    <t>Research Agreement [Member]</t>
  </si>
  <si>
    <t>Research agreement expiration date</t>
  </si>
  <si>
    <t>Jan. 31,
		2021</t>
  </si>
  <si>
    <t>Installments of research agreement</t>
  </si>
  <si>
    <t>License agreement, description</t>
  </si>
  <si>
    <t>The suspension is to continue until the date that is 30 days after expenses incurred by USC have been reimbursed by the Company.</t>
  </si>
  <si>
    <t>License Agreement [Member]</t>
  </si>
  <si>
    <t>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t>
  </si>
  <si>
    <t>Minimum royalties</t>
  </si>
  <si>
    <t>Remainder of the contract</t>
  </si>
  <si>
    <t>Leasing Arrangement [Member]</t>
  </si>
  <si>
    <t>The Company also has a 12-month lease for office space in Michigan.</t>
  </si>
  <si>
    <t>The Company also entered into a 24-month lease agreement for its research facility in Michigan.</t>
  </si>
  <si>
    <t>The Company entered into a 60-month lease agreement for its corporate facility in Arizona.</t>
  </si>
  <si>
    <t>Income Taxes (Details) - USD ($)</t>
  </si>
  <si>
    <t>Current tax expense (benefit)</t>
  </si>
  <si>
    <t>Deferred tax expense (benefit)</t>
  </si>
  <si>
    <t>Total tax expense</t>
  </si>
  <si>
    <t>Income Taxes (Details 1) - USD ($)</t>
  </si>
  <si>
    <t>Income tax benefit for federal statutory rate</t>
  </si>
  <si>
    <t>State and local income tax net of federal benefit</t>
  </si>
  <si>
    <t>Change in valuation allowance</t>
  </si>
  <si>
    <t>Change in enacted federal tax rate</t>
  </si>
  <si>
    <t>Net operating loss expiration</t>
  </si>
  <si>
    <t>Loss on extinguishment/induced conversion of debt</t>
  </si>
  <si>
    <t>Repurchase premium on convertible debt</t>
  </si>
  <si>
    <t>Other-net</t>
  </si>
  <si>
    <t>Income tax expense (benefit)</t>
  </si>
  <si>
    <t>Income Taxes (Details 2) - USD ($)</t>
  </si>
  <si>
    <t>Accruals, reserves</t>
  </si>
  <si>
    <t>Net operating loss carryforwards</t>
  </si>
  <si>
    <t>Other</t>
  </si>
  <si>
    <t>Subtotal</t>
  </si>
  <si>
    <t>Less: valuation allowance</t>
  </si>
  <si>
    <t>Total net deferred tax assets</t>
  </si>
  <si>
    <t>Fixed assets</t>
  </si>
  <si>
    <t>Total deferred tax liabilities</t>
  </si>
  <si>
    <t>Net deferred tax liability</t>
  </si>
  <si>
    <t>Income Taxes (Details Textual) - USD ($)</t>
  </si>
  <si>
    <t>Dec. 22, 2017</t>
  </si>
  <si>
    <t>Income Taxes (Textual)</t>
  </si>
  <si>
    <t>Federal income tax net operating loss carryforwards</t>
  </si>
  <si>
    <t>State income tax net operating loss carryforwards</t>
  </si>
  <si>
    <t>Taxable income percentage</t>
  </si>
  <si>
    <t>80.00%</t>
  </si>
  <si>
    <t>Net operating losses, description</t>
  </si>
  <si>
    <t>Net operating losses arising prior to 2018 will expire on various dates through 2037.</t>
  </si>
  <si>
    <t>Cumulative loss incurred period</t>
  </si>
  <si>
    <t>Valuation allowance</t>
  </si>
  <si>
    <t>Tax legislation, description</t>
  </si>
  <si>
    <t>The Tax Act made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t>
  </si>
  <si>
    <t>Discrete net tax expense</t>
  </si>
  <si>
    <t>Corporate tax rate</t>
  </si>
  <si>
    <t>21.00%</t>
  </si>
  <si>
    <t>Subsequent Events (Details) - USD ($)</t>
  </si>
  <si>
    <t>Mar. 15, 2019</t>
  </si>
  <si>
    <t>Apr. 30, 2019</t>
  </si>
  <si>
    <t>Mar. 31, 2019</t>
  </si>
  <si>
    <t>Mar. 28, 2019</t>
  </si>
  <si>
    <t>Feb. 28, 2019</t>
  </si>
  <si>
    <t>Jan. 31, 2019</t>
  </si>
  <si>
    <t>Mar. 12, 2019</t>
  </si>
  <si>
    <t>Aggregate value</t>
  </si>
  <si>
    <t>Short-term convertible notes payable</t>
  </si>
  <si>
    <t>Number of conversion shares</t>
  </si>
  <si>
    <t>Warrants exercise price</t>
  </si>
  <si>
    <t>Subsequent Event [Member]</t>
  </si>
  <si>
    <t>One investor pursuant to one of these letter agreements was issued an additional one million shares of the Company's common stock on April 1, 2019 and will be issued an additional one million shares on May 1, 2019 if the note is not paid in full.</t>
  </si>
  <si>
    <t>Common stock shares issued</t>
  </si>
  <si>
    <t>Maturity term, description</t>
  </si>
  <si>
    <t>Between December 2019 and February 2020.</t>
  </si>
  <si>
    <t>Debt maturity term of conversion</t>
  </si>
  <si>
    <t>One of the notes included above was a $135,000 note which was modified into the terms above and included adding the $47,500 prepayment penalty to the principal of the note so it totals $182,500.</t>
  </si>
  <si>
    <t>One of the notes is convertible at $0.25 per share for the first 180 days. After 180 days or upon default, the conversion rate becomes variable with a price of 60% of the lowest sale price of the common stock during the 20 consecutive trading days prior to the date of conversion. The other note is convertible after 180 days at a price of 61% of the lowest sale price of the common stock during the 15 consecutive trading days prior to date of conversion.</t>
  </si>
  <si>
    <t>Paid off short-term convertible debt</t>
  </si>
  <si>
    <t>Replacement shares to shareholder</t>
  </si>
  <si>
    <t>Aggregate warrants</t>
  </si>
  <si>
    <t>Warrants to purchase of common stock</t>
  </si>
  <si>
    <t>Warrants term</t>
  </si>
  <si>
    <t>Fair value of warrant exercise price</t>
  </si>
  <si>
    <t>Fair value of warrant vest percentage</t>
  </si>
  <si>
    <t>25.00%</t>
  </si>
  <si>
    <t>Fair value of warrants term</t>
  </si>
  <si>
    <t>4 years</t>
  </si>
  <si>
    <t>Repayment of debt</t>
  </si>
  <si>
    <t>Subsequent Event [Member] | Investor [Member]</t>
  </si>
  <si>
    <t>Convertible notes payable</t>
  </si>
  <si>
    <t>Debt conversion principal value</t>
  </si>
  <si>
    <t>Conversion of common stock shares</t>
  </si>
  <si>
    <t>Subsequent Event [Member] | Investor [Member] | Minimum [Member]</t>
  </si>
  <si>
    <t>Conversion price</t>
  </si>
  <si>
    <t>Subsequent Event [Member] | Investor [Member] | Maximum [Member]</t>
  </si>
  <si>
    <t>Subsequent Event [Member] | Chief Executive Officer [Member]</t>
  </si>
  <si>
    <t>Accrue interest percentage</t>
  </si>
  <si>
    <t>Received in advance</t>
  </si>
  <si>
    <t>Subsequent Event [Member] | Debt Modification and Exercised [Member]</t>
  </si>
  <si>
    <t>Cash proceeds from issuance of warrants</t>
  </si>
  <si>
    <t>Convertible note payoff</t>
  </si>
  <si>
    <t>Remaining owed to noteholder</t>
  </si>
  <si>
    <t>Issuance of preferred stock</t>
  </si>
  <si>
    <t>Subsequent Event [Member] | Debt Modification but not Exercised [Member]</t>
  </si>
  <si>
    <t>Subsequent Event [Member] | Non-convertible Noteholder [Member]</t>
  </si>
  <si>
    <t>Bear interest percentage</t>
  </si>
  <si>
    <t>12.00%</t>
  </si>
  <si>
    <t>Subsequent Event [Member] | November and December Notes [Member]</t>
  </si>
  <si>
    <t>Preferred stock shares authorized</t>
  </si>
  <si>
    <t>Preferred stock par value</t>
  </si>
  <si>
    <t>Preferred stock issued upon conversion</t>
  </si>
  <si>
    <t>Subsequent Event [Member] | Share Purchase Agreements [Member]</t>
  </si>
  <si>
    <t>Investors purchased convertible notes</t>
  </si>
  <si>
    <t>Notes expire term</t>
  </si>
  <si>
    <t>90 days</t>
  </si>
  <si>
    <t>10.00%</t>
  </si>
  <si>
    <t>The maturity dates range from April to June of 2019. On the maturity date, whether or not the note is converted, the investor shall receive a number of additional shares of the Company's common stock equal in value to 50% of the note balance based on the average closing price for the 20-trading day prior to the maturity date subject to a floor of $0.10 per share. In addition, the investor shall have the right to convert all or any portion of the outstanding and unpaid principal and interest of the note into securities being sold by the Company on or after the maturity d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34</v>
      </c>
    </row>
    <row r="21" spans="1:4">
      <c r="A21" s="4" t="s">
        <v>36</v>
      </c>
      <c r="D21" s="5" t="n">
        <v>20711524</v>
      </c>
    </row>
    <row r="22" spans="1:4">
      <c r="A22" s="4" t="s">
        <v>37</v>
      </c>
      <c r="C22" s="6" t="n">
        <v>162151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60</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8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197</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191</v>
      </c>
      <c r="B16" s="4" t="s">
        <v>238</v>
      </c>
    </row>
    <row r="17" spans="1:2">
      <c r="A17" s="4" t="s">
        <v>208</v>
      </c>
      <c r="B17"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7213</v>
      </c>
      <c r="C3" s="5" t="n">
        <v>61459</v>
      </c>
    </row>
    <row r="4" spans="1:3">
      <c r="A4" s="4" t="s">
        <v>42</v>
      </c>
      <c r="B4" s="6" t="n">
        <v>150348</v>
      </c>
      <c r="C4" s="6" t="n">
        <v>40490</v>
      </c>
    </row>
    <row r="5" spans="1:3">
      <c r="A5" s="4" t="s">
        <v>43</v>
      </c>
      <c r="B5" s="6" t="n">
        <v>54176</v>
      </c>
      <c r="C5" s="6" t="n">
        <v>27803</v>
      </c>
    </row>
    <row r="6" spans="1:3">
      <c r="A6" s="4" t="s">
        <v>44</v>
      </c>
      <c r="B6" s="6" t="n">
        <v>32224</v>
      </c>
      <c r="C6" s="6" t="n">
        <v>17448</v>
      </c>
    </row>
    <row r="7" spans="1:3">
      <c r="A7" s="4" t="s">
        <v>45</v>
      </c>
      <c r="B7" s="6" t="n">
        <v>263961</v>
      </c>
      <c r="C7" s="6" t="n">
        <v>147200</v>
      </c>
    </row>
    <row r="8" spans="1:3">
      <c r="A8" s="4" t="s">
        <v>46</v>
      </c>
      <c r="B8" s="6" t="n">
        <v>253324</v>
      </c>
      <c r="C8" s="6" t="n">
        <v>11843</v>
      </c>
    </row>
    <row r="9" spans="1:3">
      <c r="A9" s="4" t="s">
        <v>47</v>
      </c>
      <c r="B9" s="6" t="n">
        <v>517285</v>
      </c>
      <c r="C9" s="6" t="n">
        <v>159043</v>
      </c>
    </row>
    <row r="10" spans="1:3">
      <c r="A10" s="3" t="s">
        <v>48</v>
      </c>
    </row>
    <row r="11" spans="1:3">
      <c r="A11" s="4" t="s">
        <v>49</v>
      </c>
      <c r="B11" s="6" t="n">
        <v>2780839</v>
      </c>
      <c r="C11" s="6" t="n">
        <v>2093693</v>
      </c>
    </row>
    <row r="12" spans="1:3">
      <c r="A12" s="4" t="s">
        <v>50</v>
      </c>
      <c r="B12" s="6" t="n">
        <v>11875</v>
      </c>
      <c r="C12" s="6" t="n">
        <v>12372</v>
      </c>
    </row>
    <row r="13" spans="1:3">
      <c r="A13" s="4" t="s">
        <v>51</v>
      </c>
      <c r="B13" s="6" t="n">
        <v>1304258</v>
      </c>
      <c r="C13" s="6" t="n">
        <v>1352078</v>
      </c>
    </row>
    <row r="14" spans="1:3">
      <c r="A14" s="4" t="s">
        <v>52</v>
      </c>
      <c r="B14" s="6" t="n">
        <v>1379067</v>
      </c>
      <c r="C14" s="4" t="s">
        <v>53</v>
      </c>
    </row>
    <row r="15" spans="1:3">
      <c r="A15" s="4" t="s">
        <v>54</v>
      </c>
      <c r="B15" s="6" t="n">
        <v>1687518</v>
      </c>
      <c r="C15" s="6" t="n">
        <v>1719690</v>
      </c>
    </row>
    <row r="16" spans="1:3">
      <c r="A16" s="4" t="s">
        <v>55</v>
      </c>
      <c r="B16" s="6" t="n">
        <v>3972759</v>
      </c>
      <c r="C16" s="6" t="n">
        <v>2496478</v>
      </c>
    </row>
    <row r="17" spans="1:3">
      <c r="A17" s="4" t="s">
        <v>56</v>
      </c>
      <c r="B17" s="6" t="n">
        <v>1012038</v>
      </c>
      <c r="C17" s="6" t="n">
        <v>2069208</v>
      </c>
    </row>
    <row r="18" spans="1:3">
      <c r="A18" s="4" t="s">
        <v>57</v>
      </c>
      <c r="B18" s="6" t="n">
        <v>107464</v>
      </c>
      <c r="C18" s="6" t="n">
        <v>343680</v>
      </c>
    </row>
    <row r="19" spans="1:3">
      <c r="A19" s="4" t="s">
        <v>58</v>
      </c>
      <c r="B19" s="6" t="n">
        <v>12255818</v>
      </c>
      <c r="C19" s="6" t="n">
        <v>10087199</v>
      </c>
    </row>
    <row r="20" spans="1:3">
      <c r="A20" s="4" t="s">
        <v>59</v>
      </c>
      <c r="B20" s="6" t="n">
        <v>12255818</v>
      </c>
      <c r="C20" s="6" t="n">
        <v>10087199</v>
      </c>
    </row>
    <row r="21" spans="1:3">
      <c r="A21" s="3" t="s">
        <v>60</v>
      </c>
    </row>
    <row r="22" spans="1:3">
      <c r="A22" s="4" t="s">
        <v>61</v>
      </c>
      <c r="B22" s="6" t="n">
        <v>13117</v>
      </c>
      <c r="C22" s="6" t="n">
        <v>6729</v>
      </c>
    </row>
    <row r="23" spans="1:3">
      <c r="A23" s="4" t="s">
        <v>62</v>
      </c>
      <c r="B23" s="4" t="s">
        <v>53</v>
      </c>
      <c r="C23" s="6" t="n">
        <v>681625</v>
      </c>
    </row>
    <row r="24" spans="1:3">
      <c r="A24" s="4" t="s">
        <v>63</v>
      </c>
      <c r="B24" s="6" t="n">
        <v>222370241</v>
      </c>
      <c r="C24" s="6" t="n">
        <v>205928610</v>
      </c>
    </row>
    <row r="25" spans="1:3">
      <c r="A25" s="4" t="s">
        <v>64</v>
      </c>
      <c r="B25" s="6" t="n">
        <v>-234121891</v>
      </c>
      <c r="C25" s="6" t="n">
        <v>-216545120</v>
      </c>
    </row>
    <row r="26" spans="1:3">
      <c r="A26" s="4" t="s">
        <v>65</v>
      </c>
      <c r="B26" s="6" t="n">
        <v>-11738533</v>
      </c>
      <c r="C26" s="6" t="n">
        <v>-9928156</v>
      </c>
    </row>
    <row r="27" spans="1:3">
      <c r="A27" s="4" t="s">
        <v>66</v>
      </c>
      <c r="B27" s="5" t="n">
        <v>517285</v>
      </c>
      <c r="C27" s="5" t="n">
        <v>159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c r="B6" s="4" t="s">
        <v>259</v>
      </c>
    </row>
    <row r="7" spans="1:2">
      <c r="A7" s="4" t="s">
        <v>260</v>
      </c>
    </row>
    <row r="8" spans="1:2">
      <c r="A8" s="3" t="s">
        <v>255</v>
      </c>
    </row>
    <row r="9" spans="1:2">
      <c r="A9" s="4" t="s">
        <v>256</v>
      </c>
      <c r="B9" s="4" t="s">
        <v>261</v>
      </c>
    </row>
    <row r="10" spans="1:2">
      <c r="A10" s="4" t="s">
        <v>258</v>
      </c>
      <c r="B10"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6"/>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273</v>
      </c>
      <c r="B1" s="2" t="s">
        <v>274</v>
      </c>
    </row>
    <row r="2" spans="1:2">
      <c r="A2" s="3" t="s">
        <v>275</v>
      </c>
    </row>
    <row r="3" spans="1:2">
      <c r="A3" s="4" t="s">
        <v>276</v>
      </c>
      <c r="B3" s="4" t="s">
        <v>2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8</v>
      </c>
      <c r="B1" s="2" t="s">
        <v>2</v>
      </c>
      <c r="C1" s="2" t="s">
        <v>39</v>
      </c>
    </row>
    <row r="2" spans="1:3">
      <c r="A2" s="3" t="s">
        <v>279</v>
      </c>
    </row>
    <row r="3" spans="1:3">
      <c r="A3" s="4" t="s">
        <v>280</v>
      </c>
      <c r="B3" s="5" t="n">
        <v>11991857</v>
      </c>
    </row>
    <row r="4" spans="1:3">
      <c r="A4" s="4" t="s">
        <v>64</v>
      </c>
      <c r="B4" s="5" t="n">
        <v>-234121891</v>
      </c>
      <c r="C4" s="5" t="n">
        <v>-2165451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1</v>
      </c>
      <c r="B1" s="2" t="s">
        <v>2</v>
      </c>
      <c r="C1" s="2" t="s">
        <v>39</v>
      </c>
    </row>
    <row r="2" spans="1:3">
      <c r="A2" s="4" t="s">
        <v>282</v>
      </c>
      <c r="B2" s="5" t="n">
        <v>60975</v>
      </c>
      <c r="C2" s="5" t="n">
        <v>40250</v>
      </c>
    </row>
    <row r="3" spans="1:3">
      <c r="A3" s="4" t="s">
        <v>283</v>
      </c>
      <c r="B3" s="6" t="n">
        <v>-35846</v>
      </c>
      <c r="C3" s="6" t="n">
        <v>-28407</v>
      </c>
    </row>
    <row r="4" spans="1:3">
      <c r="A4" s="4" t="s">
        <v>103</v>
      </c>
      <c r="B4" s="6" t="n">
        <v>25129</v>
      </c>
      <c r="C4" s="6" t="n">
        <v>11843</v>
      </c>
    </row>
    <row r="5" spans="1:3">
      <c r="A5" s="4" t="s">
        <v>284</v>
      </c>
      <c r="B5" s="6" t="n">
        <v>228195</v>
      </c>
      <c r="C5" s="4" t="s">
        <v>53</v>
      </c>
    </row>
    <row r="6" spans="1:3">
      <c r="A6" s="4" t="s">
        <v>103</v>
      </c>
      <c r="B6" s="6" t="n">
        <v>253324</v>
      </c>
      <c r="C6" s="6" t="n">
        <v>11843</v>
      </c>
    </row>
    <row r="7" spans="1:3">
      <c r="A7" s="4" t="s">
        <v>285</v>
      </c>
    </row>
    <row r="8" spans="1:3">
      <c r="A8" s="4" t="s">
        <v>282</v>
      </c>
      <c r="B8" s="6" t="n">
        <v>37471</v>
      </c>
      <c r="C8" s="6" t="n">
        <v>32511</v>
      </c>
    </row>
    <row r="9" spans="1:3">
      <c r="A9" s="4" t="s">
        <v>286</v>
      </c>
    </row>
    <row r="10" spans="1:3">
      <c r="A10" s="4" t="s">
        <v>282</v>
      </c>
      <c r="B10" s="6" t="n">
        <v>7313</v>
      </c>
      <c r="C10" s="6" t="n">
        <v>5454</v>
      </c>
    </row>
    <row r="11" spans="1:3">
      <c r="A11" s="4" t="s">
        <v>287</v>
      </c>
    </row>
    <row r="12" spans="1:3">
      <c r="A12" s="4" t="s">
        <v>282</v>
      </c>
      <c r="B12" s="5" t="n">
        <v>16191</v>
      </c>
      <c r="C12" s="5" t="n">
        <v>22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88</v>
      </c>
      <c r="B1" s="2" t="s">
        <v>1</v>
      </c>
    </row>
    <row r="2" spans="1:4">
      <c r="B2" s="2" t="s">
        <v>2</v>
      </c>
      <c r="C2" s="2" t="s">
        <v>39</v>
      </c>
      <c r="D2" s="2" t="s">
        <v>289</v>
      </c>
    </row>
    <row r="3" spans="1:4">
      <c r="A3" s="4" t="s">
        <v>290</v>
      </c>
      <c r="B3" s="6" t="n">
        <v>36638725</v>
      </c>
      <c r="C3" s="6" t="n">
        <v>9011902</v>
      </c>
    </row>
    <row r="4" spans="1:4">
      <c r="A4" s="4" t="s">
        <v>291</v>
      </c>
    </row>
    <row r="5" spans="1:4">
      <c r="A5" s="4" t="s">
        <v>292</v>
      </c>
      <c r="B5" s="6" t="n">
        <v>90258828</v>
      </c>
      <c r="C5" s="6" t="n">
        <v>79381367</v>
      </c>
    </row>
    <row r="6" spans="1:4">
      <c r="A6" s="4" t="s">
        <v>254</v>
      </c>
    </row>
    <row r="7" spans="1:4">
      <c r="A7" s="4" t="s">
        <v>292</v>
      </c>
      <c r="B7" s="6" t="n">
        <v>300000</v>
      </c>
      <c r="C7" s="6" t="n">
        <v>215000</v>
      </c>
      <c r="D7" s="6" t="n">
        <v>1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3" t="s">
        <v>68</v>
      </c>
    </row>
    <row r="3" spans="1:3">
      <c r="A3" s="4" t="s">
        <v>69</v>
      </c>
      <c r="B3" s="6" t="n">
        <v>500000000</v>
      </c>
      <c r="C3" s="6" t="n">
        <v>500000000</v>
      </c>
    </row>
    <row r="4" spans="1:3">
      <c r="A4" s="4" t="s">
        <v>70</v>
      </c>
      <c r="B4" s="7" t="n">
        <v>0.0001</v>
      </c>
      <c r="C4" s="7" t="n">
        <v>0.0001</v>
      </c>
    </row>
    <row r="5" spans="1:3">
      <c r="A5" s="4" t="s">
        <v>71</v>
      </c>
      <c r="B5" s="6" t="n">
        <v>131170840</v>
      </c>
      <c r="C5" s="6" t="n">
        <v>67289475</v>
      </c>
    </row>
    <row r="6" spans="1:3">
      <c r="A6" s="4" t="s">
        <v>72</v>
      </c>
      <c r="B6" s="6" t="n">
        <v>131170840</v>
      </c>
      <c r="C6" s="6" t="n">
        <v>67289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9</v>
      </c>
    </row>
    <row r="3" spans="1:3">
      <c r="A3" s="3" t="s">
        <v>304</v>
      </c>
    </row>
    <row r="4" spans="1:3">
      <c r="A4" s="4" t="s">
        <v>305</v>
      </c>
      <c r="B4" s="4" t="s">
        <v>53</v>
      </c>
      <c r="C4" s="5" t="n">
        <v>11985141</v>
      </c>
    </row>
    <row r="5" spans="1:3">
      <c r="A5" s="4" t="s">
        <v>306</v>
      </c>
      <c r="B5" s="4" t="s">
        <v>53</v>
      </c>
      <c r="C5" s="6" t="n">
        <v>-11985141</v>
      </c>
    </row>
    <row r="6" spans="1:3">
      <c r="A6" s="4" t="s">
        <v>307</v>
      </c>
      <c r="B6" s="4" t="s">
        <v>53</v>
      </c>
      <c r="C6" s="4" t="s">
        <v>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08</v>
      </c>
      <c r="B1" s="2" t="s">
        <v>2</v>
      </c>
      <c r="C1" s="2" t="s">
        <v>39</v>
      </c>
      <c r="D1" s="2" t="s">
        <v>289</v>
      </c>
    </row>
    <row r="2" spans="1:4">
      <c r="A2" s="4" t="s">
        <v>309</v>
      </c>
      <c r="B2" s="5" t="n">
        <v>1012038</v>
      </c>
      <c r="C2" s="5" t="n">
        <v>2069208</v>
      </c>
    </row>
    <row r="3" spans="1:4">
      <c r="A3" s="4" t="s">
        <v>310</v>
      </c>
      <c r="D3" s="5" t="n">
        <v>8828405</v>
      </c>
    </row>
    <row r="4" spans="1:4">
      <c r="A4" s="4" t="s">
        <v>311</v>
      </c>
      <c r="B4" s="6" t="n">
        <v>222370241</v>
      </c>
      <c r="C4" s="6" t="n">
        <v>205928610</v>
      </c>
    </row>
    <row r="5" spans="1:4">
      <c r="A5" s="4" t="s">
        <v>101</v>
      </c>
      <c r="B5" s="5" t="n">
        <v>-234121891</v>
      </c>
      <c r="C5" s="5" t="n">
        <v>-216545120</v>
      </c>
    </row>
    <row r="6" spans="1:4">
      <c r="A6" s="4" t="s">
        <v>312</v>
      </c>
    </row>
    <row r="7" spans="1:4">
      <c r="A7" s="4" t="s">
        <v>309</v>
      </c>
      <c r="D7" s="6" t="n">
        <v>1440206</v>
      </c>
    </row>
    <row r="8" spans="1:4">
      <c r="A8" s="4" t="s">
        <v>310</v>
      </c>
      <c r="D8" s="6" t="n">
        <v>8828405</v>
      </c>
    </row>
    <row r="9" spans="1:4">
      <c r="A9" s="4" t="s">
        <v>313</v>
      </c>
      <c r="D9" s="6" t="n">
        <v>3156736</v>
      </c>
    </row>
    <row r="10" spans="1:4">
      <c r="A10" s="4" t="s">
        <v>311</v>
      </c>
      <c r="D10" s="6" t="n">
        <v>189324088</v>
      </c>
    </row>
    <row r="11" spans="1:4">
      <c r="A11" s="4" t="s">
        <v>101</v>
      </c>
      <c r="D11" s="6" t="n">
        <v>208569839</v>
      </c>
    </row>
    <row r="12" spans="1:4">
      <c r="A12" s="4" t="s">
        <v>314</v>
      </c>
    </row>
    <row r="13" spans="1:4">
      <c r="A13" s="4" t="s">
        <v>309</v>
      </c>
      <c r="D13" s="4" t="s">
        <v>53</v>
      </c>
    </row>
    <row r="14" spans="1:4">
      <c r="A14" s="4" t="s">
        <v>310</v>
      </c>
      <c r="D14" s="6" t="n">
        <v>-8828405</v>
      </c>
    </row>
    <row r="15" spans="1:4">
      <c r="A15" s="4" t="s">
        <v>313</v>
      </c>
      <c r="D15" s="6" t="n">
        <v>-3156736</v>
      </c>
    </row>
    <row r="16" spans="1:4">
      <c r="A16" s="4" t="s">
        <v>311</v>
      </c>
      <c r="D16" s="6" t="n">
        <v>9156956</v>
      </c>
    </row>
    <row r="17" spans="1:4">
      <c r="A17" s="4" t="s">
        <v>101</v>
      </c>
      <c r="D17" s="6" t="n">
        <v>2828185</v>
      </c>
    </row>
    <row r="18" spans="1:4">
      <c r="A18" s="4" t="s">
        <v>315</v>
      </c>
    </row>
    <row r="19" spans="1:4">
      <c r="A19" s="4" t="s">
        <v>309</v>
      </c>
      <c r="D19" s="6" t="n">
        <v>1440206</v>
      </c>
    </row>
    <row r="20" spans="1:4">
      <c r="A20" s="4" t="s">
        <v>310</v>
      </c>
      <c r="D20" s="4" t="s">
        <v>53</v>
      </c>
    </row>
    <row r="21" spans="1:4">
      <c r="A21" s="4" t="s">
        <v>313</v>
      </c>
      <c r="D21" s="4" t="s">
        <v>53</v>
      </c>
    </row>
    <row r="22" spans="1:4">
      <c r="A22" s="4" t="s">
        <v>311</v>
      </c>
      <c r="D22" s="6" t="n">
        <v>198481044</v>
      </c>
    </row>
    <row r="23" spans="1:4">
      <c r="A23" s="4" t="s">
        <v>101</v>
      </c>
      <c r="D23" s="5" t="n">
        <v>2113980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25"/>
  </cols>
  <sheetData>
    <row r="1" spans="1:3">
      <c r="A1" s="1" t="s">
        <v>316</v>
      </c>
      <c r="B1" s="2" t="s">
        <v>1</v>
      </c>
    </row>
    <row r="2" spans="1:3">
      <c r="B2" s="2" t="s">
        <v>2</v>
      </c>
      <c r="C2" s="2" t="s">
        <v>39</v>
      </c>
    </row>
    <row r="3" spans="1:3">
      <c r="A3" s="4" t="s">
        <v>317</v>
      </c>
      <c r="B3" s="4" t="s">
        <v>53</v>
      </c>
    </row>
    <row r="4" spans="1:3">
      <c r="A4" s="4" t="s">
        <v>318</v>
      </c>
      <c r="B4" s="4" t="s">
        <v>53</v>
      </c>
    </row>
    <row r="5" spans="1:3">
      <c r="A5" s="4" t="s">
        <v>319</v>
      </c>
      <c r="B5" s="4" t="s">
        <v>320</v>
      </c>
    </row>
    <row r="6" spans="1:3">
      <c r="A6" s="4" t="s">
        <v>321</v>
      </c>
    </row>
    <row r="7" spans="1:3">
      <c r="A7" s="4" t="s">
        <v>317</v>
      </c>
      <c r="C7" s="4" t="s">
        <v>322</v>
      </c>
    </row>
    <row r="8" spans="1:3">
      <c r="A8" s="4" t="s">
        <v>318</v>
      </c>
      <c r="C8" s="4" t="s">
        <v>323</v>
      </c>
    </row>
    <row r="9" spans="1:3">
      <c r="A9" s="4" t="s">
        <v>319</v>
      </c>
      <c r="C9" s="4" t="s">
        <v>324</v>
      </c>
    </row>
    <row r="10" spans="1:3">
      <c r="A10" s="4" t="s">
        <v>325</v>
      </c>
    </row>
    <row r="11" spans="1:3">
      <c r="A11" s="4" t="s">
        <v>317</v>
      </c>
      <c r="C11" s="4" t="s">
        <v>326</v>
      </c>
    </row>
    <row r="12" spans="1:3">
      <c r="A12" s="4" t="s">
        <v>318</v>
      </c>
      <c r="C12" s="4" t="s">
        <v>327</v>
      </c>
    </row>
    <row r="13" spans="1:3">
      <c r="A13" s="4" t="s">
        <v>319</v>
      </c>
      <c r="C13" s="4" t="s">
        <v>3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29</v>
      </c>
      <c r="B1" s="2" t="s">
        <v>2</v>
      </c>
      <c r="C1" s="2" t="s">
        <v>39</v>
      </c>
      <c r="D1" s="2" t="s">
        <v>289</v>
      </c>
    </row>
    <row r="2" spans="1:4">
      <c r="A2" s="3" t="s">
        <v>330</v>
      </c>
    </row>
    <row r="3" spans="1:4">
      <c r="A3" s="4" t="s">
        <v>63</v>
      </c>
      <c r="B3" s="5" t="n">
        <v>222370241</v>
      </c>
      <c r="C3" s="5" t="n">
        <v>205928610</v>
      </c>
    </row>
    <row r="4" spans="1:4">
      <c r="A4" s="4" t="s">
        <v>64</v>
      </c>
      <c r="B4" s="5" t="n">
        <v>-234121891</v>
      </c>
      <c r="C4" s="5" t="n">
        <v>-216545120</v>
      </c>
    </row>
    <row r="5" spans="1:4">
      <c r="A5" s="4" t="s">
        <v>314</v>
      </c>
    </row>
    <row r="6" spans="1:4">
      <c r="A6" s="3" t="s">
        <v>330</v>
      </c>
    </row>
    <row r="7" spans="1:4">
      <c r="A7" s="4" t="s">
        <v>63</v>
      </c>
      <c r="D7" s="5" t="n">
        <v>9156956</v>
      </c>
    </row>
    <row r="8" spans="1:4">
      <c r="A8" s="4" t="s">
        <v>64</v>
      </c>
      <c r="D8" s="5" t="n">
        <v>28281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5"/>
    <col customWidth="1" max="13" min="13" width="16"/>
    <col customWidth="1" max="14" min="14" width="14"/>
    <col customWidth="1" max="15" min="15" width="14"/>
    <col customWidth="1" max="16" min="16" width="14"/>
  </cols>
  <sheetData>
    <row r="1" spans="1:16">
      <c r="A1" s="1" t="s">
        <v>331</v>
      </c>
      <c r="B1" s="2" t="s">
        <v>332</v>
      </c>
      <c r="C1" s="2" t="s">
        <v>333</v>
      </c>
      <c r="D1" s="2" t="s">
        <v>334</v>
      </c>
      <c r="E1" s="2" t="s">
        <v>4</v>
      </c>
      <c r="F1" s="2" t="s">
        <v>335</v>
      </c>
      <c r="G1" s="2" t="s">
        <v>336</v>
      </c>
      <c r="H1" s="2" t="s">
        <v>337</v>
      </c>
      <c r="I1" s="2" t="s">
        <v>338</v>
      </c>
      <c r="J1" s="2" t="s">
        <v>339</v>
      </c>
      <c r="K1" s="2" t="s">
        <v>333</v>
      </c>
      <c r="L1" s="2" t="s">
        <v>340</v>
      </c>
      <c r="M1" s="2" t="s">
        <v>341</v>
      </c>
      <c r="N1" s="2" t="s">
        <v>2</v>
      </c>
      <c r="O1" s="2" t="s">
        <v>39</v>
      </c>
      <c r="P1" s="2" t="s">
        <v>342</v>
      </c>
    </row>
    <row r="2" spans="1:16">
      <c r="A2" s="4" t="s">
        <v>343</v>
      </c>
      <c r="N2" s="5" t="n">
        <v>1687518</v>
      </c>
      <c r="O2" s="5" t="n">
        <v>1719690</v>
      </c>
    </row>
    <row r="3" spans="1:16">
      <c r="A3" s="4" t="s">
        <v>86</v>
      </c>
      <c r="N3" s="6" t="n">
        <v>-6866099</v>
      </c>
      <c r="O3" s="6" t="n">
        <v>-2945594</v>
      </c>
    </row>
    <row r="4" spans="1:16">
      <c r="A4" s="4" t="s">
        <v>344</v>
      </c>
      <c r="N4" s="6" t="n">
        <v>3972759</v>
      </c>
      <c r="O4" s="6" t="n">
        <v>2496478</v>
      </c>
    </row>
    <row r="5" spans="1:16">
      <c r="A5" s="4" t="s">
        <v>345</v>
      </c>
      <c r="E5" s="5" t="n">
        <v>11139</v>
      </c>
      <c r="F5" s="5" t="n">
        <v>11139</v>
      </c>
      <c r="O5" s="6" t="n">
        <v>196479</v>
      </c>
    </row>
    <row r="6" spans="1:16">
      <c r="A6" s="4" t="s">
        <v>346</v>
      </c>
      <c r="N6" s="6" t="n">
        <v>1725588</v>
      </c>
      <c r="O6" s="6" t="n">
        <v>2108999</v>
      </c>
    </row>
    <row r="7" spans="1:16">
      <c r="A7" s="4" t="s">
        <v>158</v>
      </c>
      <c r="N7" s="6" t="n">
        <v>950000</v>
      </c>
      <c r="O7" s="6" t="n">
        <v>1800000</v>
      </c>
    </row>
    <row r="8" spans="1:16">
      <c r="A8" s="4" t="s">
        <v>57</v>
      </c>
      <c r="N8" s="6" t="n">
        <v>107464</v>
      </c>
      <c r="O8" s="6" t="n">
        <v>343680</v>
      </c>
    </row>
    <row r="9" spans="1:16">
      <c r="A9" s="4" t="s">
        <v>164</v>
      </c>
      <c r="N9" s="6" t="n">
        <v>8000</v>
      </c>
      <c r="O9" s="6" t="n">
        <v>138500</v>
      </c>
    </row>
    <row r="10" spans="1:16">
      <c r="A10" s="4" t="s">
        <v>165</v>
      </c>
      <c r="N10" s="6" t="n">
        <v>-244216</v>
      </c>
      <c r="O10" s="6" t="n">
        <v>-304820</v>
      </c>
    </row>
    <row r="11" spans="1:16">
      <c r="A11" s="4" t="s">
        <v>347</v>
      </c>
      <c r="N11" s="5" t="n">
        <v>0</v>
      </c>
      <c r="O11" s="5" t="n">
        <v>0</v>
      </c>
    </row>
    <row r="12" spans="1:16">
      <c r="A12" s="4" t="s">
        <v>348</v>
      </c>
      <c r="N12" s="4" t="s">
        <v>349</v>
      </c>
      <c r="O12" s="4" t="s">
        <v>349</v>
      </c>
    </row>
    <row r="13" spans="1:16">
      <c r="A13" s="4" t="s">
        <v>350</v>
      </c>
      <c r="N13" s="5" t="n">
        <v>12310</v>
      </c>
      <c r="O13" s="5" t="n">
        <v>25226</v>
      </c>
    </row>
    <row r="14" spans="1:16">
      <c r="A14" s="4" t="s">
        <v>351</v>
      </c>
    </row>
    <row r="15" spans="1:16">
      <c r="A15" s="4" t="s">
        <v>352</v>
      </c>
      <c r="H15" s="6" t="n">
        <v>500000</v>
      </c>
    </row>
    <row r="16" spans="1:16">
      <c r="A16" s="4" t="s">
        <v>353</v>
      </c>
      <c r="H16" s="4" t="s">
        <v>354</v>
      </c>
    </row>
    <row r="17" spans="1:16">
      <c r="A17" s="4" t="s">
        <v>86</v>
      </c>
      <c r="G17" s="5" t="n">
        <v>459050</v>
      </c>
    </row>
    <row r="18" spans="1:16">
      <c r="A18" s="4" t="s">
        <v>355</v>
      </c>
      <c r="N18" s="6" t="n">
        <v>0</v>
      </c>
      <c r="O18" s="6" t="n">
        <v>0</v>
      </c>
    </row>
    <row r="19" spans="1:16">
      <c r="A19" s="4" t="s">
        <v>356</v>
      </c>
      <c r="H19" s="5" t="n">
        <v>300000</v>
      </c>
    </row>
    <row r="20" spans="1:16">
      <c r="A20" s="4" t="s">
        <v>357</v>
      </c>
      <c r="H20" s="4" t="s">
        <v>358</v>
      </c>
    </row>
    <row r="21" spans="1:16">
      <c r="A21" s="4" t="s">
        <v>359</v>
      </c>
      <c r="H21" s="6" t="n">
        <v>140000</v>
      </c>
    </row>
    <row r="22" spans="1:16">
      <c r="A22" s="4" t="s">
        <v>360</v>
      </c>
      <c r="H22" s="8" t="n">
        <v>0.6</v>
      </c>
    </row>
    <row r="23" spans="1:16">
      <c r="A23" s="4" t="s">
        <v>361</v>
      </c>
      <c r="G23" s="5" t="n">
        <v>300000</v>
      </c>
    </row>
    <row r="24" spans="1:16">
      <c r="A24" s="4" t="s">
        <v>362</v>
      </c>
    </row>
    <row r="25" spans="1:16">
      <c r="A25" s="4" t="s">
        <v>343</v>
      </c>
      <c r="L25" s="5" t="n">
        <v>100000</v>
      </c>
      <c r="M25" s="5" t="n">
        <v>380000</v>
      </c>
      <c r="P25" s="5" t="n">
        <v>120000</v>
      </c>
    </row>
    <row r="26" spans="1:16">
      <c r="A26" s="4" t="s">
        <v>363</v>
      </c>
      <c r="L26" s="5" t="n">
        <v>5000</v>
      </c>
      <c r="M26" s="5" t="n">
        <v>19000</v>
      </c>
      <c r="P26" s="5" t="n">
        <v>6000</v>
      </c>
    </row>
    <row r="27" spans="1:16">
      <c r="A27" s="4" t="s">
        <v>364</v>
      </c>
      <c r="C27" s="4" t="s">
        <v>365</v>
      </c>
      <c r="L27" s="4" t="s">
        <v>366</v>
      </c>
      <c r="M27" s="4" t="s">
        <v>367</v>
      </c>
    </row>
    <row r="28" spans="1:16">
      <c r="A28" s="4" t="s">
        <v>352</v>
      </c>
      <c r="J28" s="6" t="n">
        <v>1000000</v>
      </c>
    </row>
    <row r="29" spans="1:16">
      <c r="A29" s="4" t="s">
        <v>353</v>
      </c>
      <c r="J29" s="4" t="s">
        <v>368</v>
      </c>
    </row>
    <row r="30" spans="1:16">
      <c r="A30" s="4" t="s">
        <v>369</v>
      </c>
      <c r="J30" s="8" t="n">
        <v>0.5</v>
      </c>
    </row>
    <row r="31" spans="1:16">
      <c r="A31" s="4" t="s">
        <v>370</v>
      </c>
      <c r="I31" s="6" t="n">
        <v>247586</v>
      </c>
    </row>
    <row r="32" spans="1:16">
      <c r="A32" s="4" t="s">
        <v>371</v>
      </c>
      <c r="D32" s="4" t="s">
        <v>372</v>
      </c>
    </row>
    <row r="33" spans="1:16">
      <c r="A33" s="4" t="s">
        <v>373</v>
      </c>
      <c r="D33" s="5" t="n">
        <v>3972759</v>
      </c>
      <c r="I33" s="5" t="n">
        <v>1000000</v>
      </c>
    </row>
    <row r="34" spans="1:16">
      <c r="A34" s="4" t="s">
        <v>344</v>
      </c>
      <c r="I34" s="5" t="n">
        <v>2496478</v>
      </c>
    </row>
    <row r="35" spans="1:16">
      <c r="A35" s="4" t="s">
        <v>374</v>
      </c>
      <c r="I35" s="4" t="s">
        <v>375</v>
      </c>
    </row>
    <row r="36" spans="1:16">
      <c r="A36" s="4" t="s">
        <v>376</v>
      </c>
      <c r="I36" s="4" t="s">
        <v>377</v>
      </c>
    </row>
    <row r="37" spans="1:16">
      <c r="A37" s="4" t="s">
        <v>345</v>
      </c>
      <c r="N37" s="6" t="n">
        <v>826281</v>
      </c>
    </row>
    <row r="38" spans="1:16">
      <c r="A38" s="4" t="s">
        <v>378</v>
      </c>
      <c r="D38" s="5" t="n">
        <v>650000</v>
      </c>
    </row>
    <row r="39" spans="1:16">
      <c r="A39" s="4" t="s">
        <v>346</v>
      </c>
      <c r="N39" s="6" t="n">
        <v>286922</v>
      </c>
    </row>
    <row r="40" spans="1:16">
      <c r="A40" s="4" t="s">
        <v>355</v>
      </c>
      <c r="N40" s="5" t="n">
        <v>3972759</v>
      </c>
      <c r="O40" s="5" t="n">
        <v>2496478</v>
      </c>
    </row>
    <row r="41" spans="1:16">
      <c r="A41" s="4" t="s">
        <v>379</v>
      </c>
      <c r="D41" s="6" t="n">
        <v>14391972</v>
      </c>
      <c r="N41" s="6" t="n">
        <v>19863800</v>
      </c>
    </row>
    <row r="42" spans="1:16">
      <c r="A42" s="4" t="s">
        <v>380</v>
      </c>
      <c r="D42" s="5" t="n">
        <v>1989380</v>
      </c>
    </row>
    <row r="43" spans="1:16">
      <c r="A43" s="4" t="s">
        <v>381</v>
      </c>
      <c r="D43" s="8" t="n">
        <v>0.1</v>
      </c>
    </row>
    <row r="44" spans="1:16">
      <c r="A44" s="4" t="s">
        <v>382</v>
      </c>
    </row>
    <row r="45" spans="1:16">
      <c r="A45" s="4" t="s">
        <v>374</v>
      </c>
      <c r="B45" s="4" t="s">
        <v>383</v>
      </c>
    </row>
    <row r="46" spans="1:16">
      <c r="A46" s="4" t="s">
        <v>345</v>
      </c>
      <c r="N46" s="5" t="n">
        <v>826281</v>
      </c>
    </row>
    <row r="47" spans="1:16">
      <c r="A47" s="4" t="s">
        <v>384</v>
      </c>
      <c r="B47" s="5" t="n">
        <v>200000</v>
      </c>
    </row>
    <row r="48" spans="1:16">
      <c r="A48" s="4" t="s">
        <v>385</v>
      </c>
    </row>
    <row r="49" spans="1:16">
      <c r="A49" s="4" t="s">
        <v>386</v>
      </c>
      <c r="C49" s="5" t="n">
        <v>1100000</v>
      </c>
      <c r="K49" s="5" t="n">
        <v>1100000</v>
      </c>
    </row>
    <row r="50" spans="1:16">
      <c r="A50" s="4" t="s">
        <v>352</v>
      </c>
      <c r="K50" s="6" t="n">
        <v>1000000</v>
      </c>
    </row>
    <row r="51" spans="1:16">
      <c r="A51" s="4" t="s">
        <v>353</v>
      </c>
      <c r="K51" s="4" t="s">
        <v>368</v>
      </c>
    </row>
    <row r="52" spans="1:16">
      <c r="A52" s="4" t="s">
        <v>369</v>
      </c>
      <c r="C52" s="8" t="n">
        <v>0.5</v>
      </c>
      <c r="K52" s="8" t="n">
        <v>0.5</v>
      </c>
    </row>
    <row r="53" spans="1:16">
      <c r="A53" s="4" t="s">
        <v>387</v>
      </c>
      <c r="K53" s="4" t="s">
        <v>388</v>
      </c>
    </row>
    <row r="54" spans="1:16">
      <c r="A54" s="4" t="s">
        <v>370</v>
      </c>
      <c r="K54" s="6" t="n">
        <v>1000000</v>
      </c>
    </row>
    <row r="55" spans="1:16">
      <c r="A55" s="4" t="s">
        <v>86</v>
      </c>
      <c r="K55" s="5" t="n">
        <v>495044</v>
      </c>
    </row>
    <row r="56" spans="1:16">
      <c r="A56" s="4" t="s">
        <v>371</v>
      </c>
      <c r="K56" s="4" t="s">
        <v>389</v>
      </c>
    </row>
    <row r="57" spans="1:16">
      <c r="A57" s="4" t="s">
        <v>378</v>
      </c>
      <c r="C57" s="5" t="n">
        <v>122884</v>
      </c>
      <c r="K57" s="5" t="n">
        <v>122884</v>
      </c>
    </row>
    <row r="58" spans="1:16">
      <c r="A58" s="4" t="s">
        <v>390</v>
      </c>
      <c r="C58" s="5" t="n">
        <v>1222884</v>
      </c>
      <c r="K58" s="5" t="n">
        <v>12228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4"/>
    <col customWidth="1" max="6" min="6" width="80"/>
    <col customWidth="1" max="7" min="7" width="80"/>
    <col customWidth="1" max="8" min="8" width="14"/>
  </cols>
  <sheetData>
    <row r="1" spans="1:8">
      <c r="A1" s="1" t="s">
        <v>391</v>
      </c>
      <c r="B1" s="2" t="s">
        <v>392</v>
      </c>
      <c r="F1" s="2" t="s">
        <v>1</v>
      </c>
    </row>
    <row r="2" spans="1:8">
      <c r="B2" s="2" t="s">
        <v>4</v>
      </c>
      <c r="C2" s="2" t="s">
        <v>335</v>
      </c>
      <c r="D2" s="2" t="s">
        <v>393</v>
      </c>
      <c r="E2" s="2" t="s">
        <v>394</v>
      </c>
      <c r="F2" s="2" t="s">
        <v>2</v>
      </c>
      <c r="G2" s="2" t="s">
        <v>39</v>
      </c>
      <c r="H2" s="2" t="s">
        <v>395</v>
      </c>
    </row>
    <row r="3" spans="1:8">
      <c r="A3" s="4" t="s">
        <v>396</v>
      </c>
      <c r="B3" s="5" t="n">
        <v>125000</v>
      </c>
      <c r="F3" s="5" t="n">
        <v>125000</v>
      </c>
      <c r="H3" s="5" t="n">
        <v>125000</v>
      </c>
    </row>
    <row r="4" spans="1:8">
      <c r="A4" s="4" t="s">
        <v>380</v>
      </c>
      <c r="F4" s="6" t="n">
        <v>1725588</v>
      </c>
      <c r="G4" s="5" t="n">
        <v>2108999</v>
      </c>
    </row>
    <row r="5" spans="1:8">
      <c r="A5" s="4" t="s">
        <v>397</v>
      </c>
      <c r="B5" s="5" t="n">
        <v>11139</v>
      </c>
      <c r="C5" s="5" t="n">
        <v>11139</v>
      </c>
      <c r="G5" s="6" t="n">
        <v>196479</v>
      </c>
    </row>
    <row r="6" spans="1:8">
      <c r="A6" s="4" t="s">
        <v>86</v>
      </c>
      <c r="F6" s="6" t="n">
        <v>-6866099</v>
      </c>
      <c r="G6" s="6" t="n">
        <v>-2945594</v>
      </c>
    </row>
    <row r="7" spans="1:8">
      <c r="A7" s="4" t="s">
        <v>398</v>
      </c>
      <c r="G7" s="6" t="n">
        <v>633292</v>
      </c>
    </row>
    <row r="8" spans="1:8">
      <c r="A8" s="4" t="s">
        <v>399</v>
      </c>
      <c r="F8" s="6" t="n">
        <v>678577</v>
      </c>
      <c r="G8" s="6" t="n">
        <v>2088925</v>
      </c>
    </row>
    <row r="9" spans="1:8">
      <c r="A9" s="4" t="s">
        <v>351</v>
      </c>
    </row>
    <row r="10" spans="1:8">
      <c r="A10" s="4" t="s">
        <v>400</v>
      </c>
      <c r="F10" s="6" t="n">
        <v>157500</v>
      </c>
    </row>
    <row r="11" spans="1:8">
      <c r="A11" s="4" t="s">
        <v>401</v>
      </c>
      <c r="F11" s="6" t="n">
        <v>17500</v>
      </c>
    </row>
    <row r="12" spans="1:8">
      <c r="A12" s="4" t="s">
        <v>402</v>
      </c>
      <c r="F12" s="6" t="n">
        <v>0</v>
      </c>
      <c r="G12" s="6" t="n">
        <v>0</v>
      </c>
    </row>
    <row r="13" spans="1:8">
      <c r="A13" s="4" t="s">
        <v>403</v>
      </c>
      <c r="F13" s="5" t="n">
        <v>0</v>
      </c>
      <c r="G13" s="6" t="n">
        <v>0</v>
      </c>
    </row>
    <row r="14" spans="1:8">
      <c r="A14" s="4" t="s">
        <v>404</v>
      </c>
      <c r="F14" s="4" t="s">
        <v>405</v>
      </c>
    </row>
    <row r="15" spans="1:8">
      <c r="A15" s="4" t="s">
        <v>387</v>
      </c>
      <c r="F15" s="4" t="s">
        <v>406</v>
      </c>
    </row>
    <row r="16" spans="1:8">
      <c r="A16" s="4" t="s">
        <v>407</v>
      </c>
      <c r="F16" s="8" t="n">
        <v>0.25</v>
      </c>
    </row>
    <row r="17" spans="1:8">
      <c r="A17" s="4" t="s">
        <v>408</v>
      </c>
      <c r="F17" s="4" t="s">
        <v>409</v>
      </c>
    </row>
    <row r="18" spans="1:8">
      <c r="A18" s="4" t="s">
        <v>410</v>
      </c>
      <c r="D18" s="6" t="n">
        <v>1000000</v>
      </c>
    </row>
    <row r="19" spans="1:8">
      <c r="A19" s="4" t="s">
        <v>86</v>
      </c>
      <c r="F19" s="5" t="n">
        <v>75000</v>
      </c>
    </row>
    <row r="20" spans="1:8">
      <c r="A20" s="4" t="s">
        <v>411</v>
      </c>
      <c r="D20" s="5" t="n">
        <v>100000</v>
      </c>
    </row>
    <row r="21" spans="1:8">
      <c r="A21" s="4" t="s">
        <v>412</v>
      </c>
    </row>
    <row r="22" spans="1:8">
      <c r="A22" s="4" t="s">
        <v>408</v>
      </c>
      <c r="F22" s="4" t="s">
        <v>413</v>
      </c>
    </row>
    <row r="23" spans="1:8">
      <c r="A23" s="4" t="s">
        <v>410</v>
      </c>
      <c r="F23" s="6" t="n">
        <v>1050000</v>
      </c>
    </row>
    <row r="24" spans="1:8">
      <c r="A24" s="4" t="s">
        <v>414</v>
      </c>
      <c r="F24" s="6" t="n">
        <v>8250000</v>
      </c>
    </row>
    <row r="25" spans="1:8">
      <c r="A25" s="4" t="s">
        <v>415</v>
      </c>
      <c r="F25" s="4" t="s">
        <v>416</v>
      </c>
    </row>
    <row r="26" spans="1:8">
      <c r="A26" s="4" t="s">
        <v>86</v>
      </c>
      <c r="F26" s="5" t="n">
        <v>43782</v>
      </c>
    </row>
    <row r="27" spans="1:8">
      <c r="A27" s="4" t="s">
        <v>417</v>
      </c>
    </row>
    <row r="28" spans="1:8">
      <c r="A28" s="4" t="s">
        <v>387</v>
      </c>
      <c r="F28" s="4" t="s">
        <v>418</v>
      </c>
    </row>
    <row r="29" spans="1:8">
      <c r="A29" s="4" t="s">
        <v>410</v>
      </c>
      <c r="F29" s="6" t="n">
        <v>11536000</v>
      </c>
    </row>
    <row r="30" spans="1:8">
      <c r="A30" s="4" t="s">
        <v>414</v>
      </c>
      <c r="F30" s="6" t="n">
        <v>5000000</v>
      </c>
    </row>
    <row r="31" spans="1:8">
      <c r="A31" s="4" t="s">
        <v>419</v>
      </c>
      <c r="F31" s="5" t="n">
        <v>1126000</v>
      </c>
    </row>
    <row r="32" spans="1:8">
      <c r="A32" s="4" t="s">
        <v>86</v>
      </c>
      <c r="F32" s="6" t="n">
        <v>4626884</v>
      </c>
    </row>
    <row r="33" spans="1:8">
      <c r="A33" s="4" t="s">
        <v>90</v>
      </c>
      <c r="F33" s="6" t="n">
        <v>149599</v>
      </c>
    </row>
    <row r="34" spans="1:8">
      <c r="A34" s="4" t="s">
        <v>411</v>
      </c>
      <c r="F34" s="5" t="n">
        <v>1126000</v>
      </c>
    </row>
    <row r="35" spans="1:8">
      <c r="A35" s="4" t="s">
        <v>420</v>
      </c>
    </row>
    <row r="36" spans="1:8">
      <c r="A36" s="4" t="s">
        <v>408</v>
      </c>
      <c r="F36" s="4" t="s">
        <v>413</v>
      </c>
    </row>
    <row r="37" spans="1:8">
      <c r="A37" s="4" t="s">
        <v>410</v>
      </c>
      <c r="F37" s="6" t="n">
        <v>2110000</v>
      </c>
    </row>
    <row r="38" spans="1:8">
      <c r="A38" s="4" t="s">
        <v>414</v>
      </c>
      <c r="F38" s="6" t="n">
        <v>12660000</v>
      </c>
    </row>
    <row r="39" spans="1:8">
      <c r="A39" s="4" t="s">
        <v>419</v>
      </c>
      <c r="F39" s="5" t="n">
        <v>40000</v>
      </c>
    </row>
    <row r="40" spans="1:8">
      <c r="A40" s="4" t="s">
        <v>397</v>
      </c>
      <c r="F40" s="6" t="n">
        <v>17500</v>
      </c>
    </row>
    <row r="41" spans="1:8">
      <c r="A41" s="4" t="s">
        <v>86</v>
      </c>
      <c r="F41" s="6" t="n">
        <v>81500</v>
      </c>
    </row>
    <row r="42" spans="1:8">
      <c r="A42" s="4" t="s">
        <v>421</v>
      </c>
    </row>
    <row r="43" spans="1:8">
      <c r="A43" s="4" t="s">
        <v>400</v>
      </c>
      <c r="F43" s="6" t="n">
        <v>50000</v>
      </c>
    </row>
    <row r="44" spans="1:8">
      <c r="A44" s="4" t="s">
        <v>402</v>
      </c>
      <c r="F44" s="5" t="n">
        <v>295000</v>
      </c>
    </row>
    <row r="45" spans="1:8">
      <c r="A45" s="4" t="s">
        <v>410</v>
      </c>
      <c r="F45" s="6" t="n">
        <v>510000</v>
      </c>
    </row>
    <row r="46" spans="1:8">
      <c r="A46" s="4" t="s">
        <v>86</v>
      </c>
      <c r="F46" s="5" t="n">
        <v>130700</v>
      </c>
    </row>
    <row r="47" spans="1:8">
      <c r="A47" s="4" t="s">
        <v>422</v>
      </c>
    </row>
    <row r="48" spans="1:8">
      <c r="A48" s="4" t="s">
        <v>400</v>
      </c>
      <c r="F48" s="6" t="n">
        <v>2685460</v>
      </c>
      <c r="G48" s="6" t="n">
        <v>2353200</v>
      </c>
    </row>
    <row r="49" spans="1:8">
      <c r="A49" s="4" t="s">
        <v>401</v>
      </c>
      <c r="F49" s="6" t="n">
        <v>337790</v>
      </c>
      <c r="G49" s="6" t="n">
        <v>135090</v>
      </c>
    </row>
    <row r="50" spans="1:8">
      <c r="A50" s="4" t="s">
        <v>423</v>
      </c>
      <c r="F50" s="6" t="n">
        <v>320290</v>
      </c>
      <c r="G50" s="6" t="n">
        <v>135090</v>
      </c>
    </row>
    <row r="51" spans="1:8">
      <c r="A51" s="4" t="s">
        <v>402</v>
      </c>
      <c r="F51" s="6" t="n">
        <v>1012038</v>
      </c>
      <c r="G51" s="6" t="n">
        <v>2069208</v>
      </c>
    </row>
    <row r="52" spans="1:8">
      <c r="A52" s="4" t="s">
        <v>403</v>
      </c>
      <c r="F52" s="5" t="n">
        <v>2158944</v>
      </c>
      <c r="G52" s="5" t="n">
        <v>390687</v>
      </c>
    </row>
    <row r="53" spans="1:8">
      <c r="A53" s="4" t="s">
        <v>404</v>
      </c>
      <c r="F53" s="4" t="s">
        <v>424</v>
      </c>
      <c r="G53" s="4" t="s">
        <v>425</v>
      </c>
    </row>
    <row r="54" spans="1:8">
      <c r="A54" s="4" t="s">
        <v>387</v>
      </c>
      <c r="F54" s="4" t="s">
        <v>426</v>
      </c>
      <c r="G54" s="4" t="s">
        <v>427</v>
      </c>
    </row>
    <row r="55" spans="1:8">
      <c r="A55" s="4" t="s">
        <v>407</v>
      </c>
      <c r="G55" s="8" t="n">
        <v>0.5</v>
      </c>
    </row>
    <row r="56" spans="1:8">
      <c r="A56" s="4" t="s">
        <v>408</v>
      </c>
      <c r="F56" s="4" t="s">
        <v>428</v>
      </c>
      <c r="G56" s="4" t="s">
        <v>427</v>
      </c>
    </row>
    <row r="57" spans="1:8">
      <c r="A57" s="4" t="s">
        <v>410</v>
      </c>
      <c r="G57" s="6" t="n">
        <v>2351800</v>
      </c>
    </row>
    <row r="58" spans="1:8">
      <c r="A58" s="4" t="s">
        <v>414</v>
      </c>
      <c r="G58" s="6" t="n">
        <v>2351800</v>
      </c>
    </row>
    <row r="59" spans="1:8">
      <c r="A59" s="4" t="s">
        <v>419</v>
      </c>
      <c r="G59" s="5" t="n">
        <v>1173500</v>
      </c>
    </row>
    <row r="60" spans="1:8">
      <c r="A60" s="4" t="s">
        <v>397</v>
      </c>
      <c r="G60" s="6" t="n">
        <v>4800</v>
      </c>
    </row>
    <row r="61" spans="1:8">
      <c r="A61" s="4" t="s">
        <v>86</v>
      </c>
      <c r="F61" s="5" t="n">
        <v>1539588</v>
      </c>
      <c r="G61" s="6" t="n">
        <v>589290</v>
      </c>
    </row>
    <row r="62" spans="1:8">
      <c r="A62" s="4" t="s">
        <v>90</v>
      </c>
      <c r="G62" s="6" t="n">
        <v>210966</v>
      </c>
    </row>
    <row r="63" spans="1:8">
      <c r="A63" s="4" t="s">
        <v>429</v>
      </c>
    </row>
    <row r="64" spans="1:8">
      <c r="A64" s="4" t="s">
        <v>400</v>
      </c>
      <c r="F64" s="5" t="n">
        <v>483000</v>
      </c>
    </row>
    <row r="65" spans="1:8">
      <c r="A65" s="4" t="s">
        <v>404</v>
      </c>
      <c r="F65" s="4" t="s">
        <v>430</v>
      </c>
    </row>
    <row r="66" spans="1:8">
      <c r="A66" s="4" t="s">
        <v>387</v>
      </c>
      <c r="F66" s="4" t="s">
        <v>431</v>
      </c>
    </row>
    <row r="67" spans="1:8">
      <c r="A67" s="4" t="s">
        <v>407</v>
      </c>
      <c r="F67" s="8" t="n">
        <v>0.1</v>
      </c>
    </row>
    <row r="68" spans="1:8">
      <c r="A68" s="4" t="s">
        <v>408</v>
      </c>
      <c r="F68" s="4" t="s">
        <v>432</v>
      </c>
    </row>
    <row r="69" spans="1:8">
      <c r="A69" s="4" t="s">
        <v>396</v>
      </c>
      <c r="F69" s="5" t="n">
        <v>2685460</v>
      </c>
    </row>
    <row r="70" spans="1:8">
      <c r="A70" s="4" t="s">
        <v>410</v>
      </c>
      <c r="F70" s="6" t="n">
        <v>2982923</v>
      </c>
    </row>
    <row r="71" spans="1:8">
      <c r="A71" s="4" t="s">
        <v>433</v>
      </c>
    </row>
    <row r="72" spans="1:8">
      <c r="A72" s="4" t="s">
        <v>401</v>
      </c>
      <c r="F72" s="5" t="n">
        <v>19056</v>
      </c>
    </row>
    <row r="73" spans="1:8">
      <c r="A73" s="4" t="s">
        <v>408</v>
      </c>
      <c r="F73" s="4" t="s">
        <v>434</v>
      </c>
    </row>
    <row r="74" spans="1:8">
      <c r="A74" s="4" t="s">
        <v>414</v>
      </c>
      <c r="F74" s="6" t="n">
        <v>301190</v>
      </c>
    </row>
    <row r="75" spans="1:8">
      <c r="A75" s="4" t="s">
        <v>435</v>
      </c>
    </row>
    <row r="76" spans="1:8">
      <c r="A76" s="4" t="s">
        <v>400</v>
      </c>
      <c r="G76" s="6" t="n">
        <v>1370000</v>
      </c>
    </row>
    <row r="77" spans="1:8">
      <c r="A77" s="4" t="s">
        <v>402</v>
      </c>
      <c r="G77" s="6" t="n">
        <v>1719690</v>
      </c>
    </row>
    <row r="78" spans="1:8">
      <c r="A78" s="4" t="s">
        <v>403</v>
      </c>
      <c r="G78" s="5" t="n">
        <v>175311</v>
      </c>
    </row>
    <row r="79" spans="1:8">
      <c r="A79" s="4" t="s">
        <v>404</v>
      </c>
      <c r="G79" s="4" t="s">
        <v>436</v>
      </c>
    </row>
    <row r="80" spans="1:8">
      <c r="A80" s="4" t="s">
        <v>387</v>
      </c>
      <c r="G80" s="4" t="s">
        <v>437</v>
      </c>
    </row>
    <row r="81" spans="1:8">
      <c r="A81" s="4" t="s">
        <v>396</v>
      </c>
      <c r="E81" s="5" t="n">
        <v>125000</v>
      </c>
    </row>
    <row r="82" spans="1:8">
      <c r="A82" s="4" t="s">
        <v>410</v>
      </c>
      <c r="E82" s="6" t="n">
        <v>1750000</v>
      </c>
    </row>
    <row r="83" spans="1:8">
      <c r="A83" s="4" t="s">
        <v>414</v>
      </c>
      <c r="G83" s="6" t="n">
        <v>4960000</v>
      </c>
    </row>
    <row r="84" spans="1:8">
      <c r="A84" s="4" t="s">
        <v>62</v>
      </c>
      <c r="E84" s="5" t="n">
        <v>681625</v>
      </c>
    </row>
    <row r="85" spans="1:8">
      <c r="A85" s="4" t="s">
        <v>398</v>
      </c>
      <c r="E85" s="5" t="n">
        <v>633292</v>
      </c>
    </row>
    <row r="86" spans="1:8">
      <c r="A86" s="4" t="s">
        <v>438</v>
      </c>
    </row>
    <row r="87" spans="1:8">
      <c r="A87" s="4" t="s">
        <v>400</v>
      </c>
      <c r="F87" s="5" t="n">
        <v>275000</v>
      </c>
    </row>
    <row r="88" spans="1:8">
      <c r="A88" s="4" t="s">
        <v>402</v>
      </c>
      <c r="F88" s="6" t="n">
        <v>1687518</v>
      </c>
    </row>
    <row r="89" spans="1:8">
      <c r="A89" s="4" t="s">
        <v>403</v>
      </c>
      <c r="F89" s="5" t="n">
        <v>0</v>
      </c>
    </row>
    <row r="90" spans="1:8">
      <c r="A90" s="4" t="s">
        <v>404</v>
      </c>
      <c r="F90" s="4" t="s">
        <v>436</v>
      </c>
    </row>
    <row r="91" spans="1:8">
      <c r="A91" s="4" t="s">
        <v>387</v>
      </c>
      <c r="F91" s="4" t="s">
        <v>439</v>
      </c>
    </row>
    <row r="92" spans="1:8">
      <c r="A92" s="4" t="s">
        <v>414</v>
      </c>
      <c r="F92" s="6" t="n">
        <v>350000</v>
      </c>
    </row>
    <row r="93" spans="1:8">
      <c r="A93" s="4" t="s">
        <v>440</v>
      </c>
    </row>
    <row r="94" spans="1:8">
      <c r="A94" s="4" t="s">
        <v>380</v>
      </c>
      <c r="F94" s="5" t="n">
        <v>1725588</v>
      </c>
      <c r="G94" s="5" t="n">
        <v>2108999</v>
      </c>
    </row>
    <row r="95" spans="1:8">
      <c r="A95" s="4" t="s">
        <v>86</v>
      </c>
      <c r="F95" s="6" t="n">
        <v>6167059</v>
      </c>
      <c r="G95" s="6" t="n">
        <v>2726711</v>
      </c>
    </row>
    <row r="96" spans="1:8">
      <c r="A96" s="4" t="s">
        <v>399</v>
      </c>
      <c r="F96" s="6" t="n">
        <v>678577</v>
      </c>
      <c r="G96" s="6" t="n">
        <v>2088925</v>
      </c>
    </row>
    <row r="97" spans="1:8">
      <c r="A97" s="4" t="s">
        <v>441</v>
      </c>
      <c r="F97" s="5" t="n">
        <v>699040</v>
      </c>
      <c r="G97" s="6" t="n">
        <v>218833</v>
      </c>
    </row>
    <row r="98" spans="1:8">
      <c r="A98" s="4" t="s">
        <v>442</v>
      </c>
      <c r="G98" s="5" t="n">
        <v>3156736</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43</v>
      </c>
      <c r="B1" s="2" t="s">
        <v>1</v>
      </c>
    </row>
    <row r="2" spans="1:3">
      <c r="B2" s="2" t="s">
        <v>2</v>
      </c>
      <c r="C2" s="2" t="s">
        <v>39</v>
      </c>
    </row>
    <row r="3" spans="1:3">
      <c r="A3" s="4" t="s">
        <v>444</v>
      </c>
    </row>
    <row r="4" spans="1:3">
      <c r="A4" s="3" t="s">
        <v>255</v>
      </c>
    </row>
    <row r="5" spans="1:3">
      <c r="A5" s="4" t="s">
        <v>317</v>
      </c>
      <c r="C5" s="4" t="s">
        <v>445</v>
      </c>
    </row>
    <row r="6" spans="1:3">
      <c r="A6" s="4" t="s">
        <v>446</v>
      </c>
    </row>
    <row r="7" spans="1:3">
      <c r="A7" s="3" t="s">
        <v>255</v>
      </c>
    </row>
    <row r="8" spans="1:3">
      <c r="A8" s="4" t="s">
        <v>317</v>
      </c>
      <c r="C8" s="4" t="s">
        <v>447</v>
      </c>
    </row>
    <row r="9" spans="1:3">
      <c r="A9" s="4" t="s">
        <v>254</v>
      </c>
    </row>
    <row r="10" spans="1:3">
      <c r="A10" s="3" t="s">
        <v>255</v>
      </c>
    </row>
    <row r="11" spans="1:3">
      <c r="A11" s="4" t="s">
        <v>317</v>
      </c>
      <c r="B11" s="4" t="s">
        <v>448</v>
      </c>
    </row>
    <row r="12" spans="1:3">
      <c r="A12" s="4" t="s">
        <v>318</v>
      </c>
      <c r="B12" s="4" t="s">
        <v>449</v>
      </c>
      <c r="C12" s="4" t="s">
        <v>450</v>
      </c>
    </row>
    <row r="13" spans="1:3">
      <c r="A13" s="4" t="s">
        <v>319</v>
      </c>
      <c r="B13" s="4" t="s">
        <v>451</v>
      </c>
      <c r="C13" s="4" t="s">
        <v>4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25"/>
  </cols>
  <sheetData>
    <row r="1" spans="1:4">
      <c r="A1" s="1" t="s">
        <v>452</v>
      </c>
      <c r="B1" s="2" t="s">
        <v>1</v>
      </c>
    </row>
    <row r="2" spans="1:4">
      <c r="B2" s="2" t="s">
        <v>2</v>
      </c>
      <c r="C2" s="2" t="s">
        <v>39</v>
      </c>
      <c r="D2" s="2" t="s">
        <v>289</v>
      </c>
    </row>
    <row r="3" spans="1:4">
      <c r="A3" s="3" t="s">
        <v>453</v>
      </c>
    </row>
    <row r="4" spans="1:4">
      <c r="A4" s="4" t="s">
        <v>454</v>
      </c>
      <c r="B4" s="6" t="n">
        <v>215000</v>
      </c>
      <c r="C4" s="6" t="n">
        <v>100000</v>
      </c>
    </row>
    <row r="5" spans="1:4">
      <c r="A5" s="4" t="s">
        <v>455</v>
      </c>
      <c r="B5" s="6" t="n">
        <v>150000</v>
      </c>
      <c r="C5" s="6" t="n">
        <v>115000</v>
      </c>
    </row>
    <row r="6" spans="1:4">
      <c r="A6" s="4" t="s">
        <v>456</v>
      </c>
      <c r="B6" s="4" t="s">
        <v>53</v>
      </c>
      <c r="C6" s="4" t="s">
        <v>53</v>
      </c>
      <c r="D6" s="4" t="s">
        <v>53</v>
      </c>
    </row>
    <row r="7" spans="1:4">
      <c r="A7" s="4" t="s">
        <v>457</v>
      </c>
      <c r="B7" s="6" t="n">
        <v>-65000</v>
      </c>
      <c r="D7" s="4" t="s">
        <v>53</v>
      </c>
    </row>
    <row r="8" spans="1:4">
      <c r="A8" s="4" t="s">
        <v>458</v>
      </c>
      <c r="B8" s="6" t="n">
        <v>300000</v>
      </c>
      <c r="C8" s="6" t="n">
        <v>215000</v>
      </c>
      <c r="D8" s="6" t="n">
        <v>100000</v>
      </c>
    </row>
    <row r="9" spans="1:4">
      <c r="A9" s="4" t="s">
        <v>459</v>
      </c>
      <c r="B9" s="6" t="n">
        <v>79000</v>
      </c>
    </row>
    <row r="10" spans="1:4">
      <c r="A10" s="3" t="s">
        <v>460</v>
      </c>
    </row>
    <row r="11" spans="1:4">
      <c r="A11" s="4" t="s">
        <v>461</v>
      </c>
      <c r="B11" s="8" t="n">
        <v>0.65</v>
      </c>
      <c r="C11" s="8" t="n">
        <v>0.77</v>
      </c>
    </row>
    <row r="12" spans="1:4">
      <c r="A12" s="4" t="s">
        <v>462</v>
      </c>
      <c r="B12" s="9" t="n">
        <v>0.5</v>
      </c>
      <c r="C12" s="9" t="n">
        <v>0.54</v>
      </c>
    </row>
    <row r="13" spans="1:4">
      <c r="A13" s="4" t="s">
        <v>463</v>
      </c>
      <c r="B13" s="4" t="s">
        <v>53</v>
      </c>
      <c r="C13" s="4" t="s">
        <v>53</v>
      </c>
      <c r="D13" s="4" t="s">
        <v>53</v>
      </c>
    </row>
    <row r="14" spans="1:4">
      <c r="A14" s="4" t="s">
        <v>464</v>
      </c>
      <c r="B14" s="9" t="n">
        <v>0.9</v>
      </c>
      <c r="C14" s="4" t="s">
        <v>53</v>
      </c>
      <c r="D14" s="4" t="s">
        <v>53</v>
      </c>
    </row>
    <row r="15" spans="1:4">
      <c r="A15" s="4" t="s">
        <v>465</v>
      </c>
      <c r="B15" s="9" t="n">
        <v>0.52</v>
      </c>
      <c r="C15" s="8" t="n">
        <v>0.65</v>
      </c>
      <c r="D15" s="8" t="n">
        <v>0.77</v>
      </c>
    </row>
    <row r="16" spans="1:4">
      <c r="A16" s="4" t="s">
        <v>466</v>
      </c>
      <c r="B16" s="8" t="n">
        <v>0.53</v>
      </c>
    </row>
    <row r="17" spans="1:4">
      <c r="A17" s="3" t="s">
        <v>467</v>
      </c>
    </row>
    <row r="18" spans="1:4">
      <c r="A18" s="4" t="s">
        <v>468</v>
      </c>
      <c r="B18" s="4" t="s">
        <v>469</v>
      </c>
      <c r="C18" s="4" t="s">
        <v>469</v>
      </c>
      <c r="D18" s="4" t="s">
        <v>470</v>
      </c>
    </row>
    <row r="19" spans="1:4">
      <c r="A19" s="4" t="s">
        <v>471</v>
      </c>
      <c r="B19" s="4" t="s">
        <v>47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6"/>
  </cols>
  <sheetData>
    <row r="1" spans="1:4">
      <c r="A1" s="1" t="s">
        <v>473</v>
      </c>
      <c r="B1" s="2" t="s">
        <v>1</v>
      </c>
    </row>
    <row r="2" spans="1:4">
      <c r="B2" s="2" t="s">
        <v>2</v>
      </c>
      <c r="C2" s="2" t="s">
        <v>39</v>
      </c>
      <c r="D2" s="2" t="s">
        <v>289</v>
      </c>
    </row>
    <row r="3" spans="1:4">
      <c r="A3" s="3" t="s">
        <v>453</v>
      </c>
    </row>
    <row r="4" spans="1:4">
      <c r="A4" s="4" t="s">
        <v>454</v>
      </c>
      <c r="B4" s="6" t="n">
        <v>79381367</v>
      </c>
      <c r="C4" s="6" t="n">
        <v>60380521</v>
      </c>
    </row>
    <row r="5" spans="1:4">
      <c r="A5" s="4" t="s">
        <v>455</v>
      </c>
      <c r="B5" s="6" t="n">
        <v>32688023</v>
      </c>
      <c r="C5" s="6" t="n">
        <v>19626846</v>
      </c>
    </row>
    <row r="6" spans="1:4">
      <c r="A6" s="4" t="s">
        <v>474</v>
      </c>
      <c r="B6" s="6" t="n">
        <v>30990045</v>
      </c>
    </row>
    <row r="7" spans="1:4">
      <c r="A7" s="4" t="s">
        <v>475</v>
      </c>
      <c r="B7" s="6" t="n">
        <v>-6524441</v>
      </c>
      <c r="C7" s="6" t="n">
        <v>-626000</v>
      </c>
    </row>
    <row r="8" spans="1:4">
      <c r="A8" s="4" t="s">
        <v>456</v>
      </c>
      <c r="B8" s="6" t="n">
        <v>-46276166</v>
      </c>
      <c r="C8" s="4" t="s">
        <v>53</v>
      </c>
    </row>
    <row r="9" spans="1:4">
      <c r="A9" s="4" t="s">
        <v>458</v>
      </c>
      <c r="B9" s="6" t="n">
        <v>90258828</v>
      </c>
      <c r="C9" s="6" t="n">
        <v>79381367</v>
      </c>
      <c r="D9" s="6" t="n">
        <v>60380521</v>
      </c>
    </row>
    <row r="10" spans="1:4">
      <c r="A10" s="4" t="s">
        <v>459</v>
      </c>
      <c r="B10" s="6" t="n">
        <v>86634543</v>
      </c>
    </row>
    <row r="11" spans="1:4">
      <c r="A11" s="3" t="s">
        <v>460</v>
      </c>
    </row>
    <row r="12" spans="1:4">
      <c r="A12" s="4" t="s">
        <v>461</v>
      </c>
      <c r="B12" s="8" t="n">
        <v>0.51</v>
      </c>
      <c r="C12" s="8" t="n">
        <v>0.5</v>
      </c>
      <c r="D12" s="8" t="n">
        <v>0.73</v>
      </c>
    </row>
    <row r="13" spans="1:4">
      <c r="A13" s="4" t="s">
        <v>462</v>
      </c>
      <c r="B13" s="9" t="n">
        <v>0.35</v>
      </c>
      <c r="C13" s="9" t="n">
        <v>1.3</v>
      </c>
    </row>
    <row r="14" spans="1:4">
      <c r="A14" s="4" t="s">
        <v>474</v>
      </c>
      <c r="B14" s="9" t="n">
        <v>0.1</v>
      </c>
    </row>
    <row r="15" spans="1:4">
      <c r="A15" s="4" t="s">
        <v>476</v>
      </c>
      <c r="B15" s="9" t="n">
        <v>0.35</v>
      </c>
    </row>
    <row r="16" spans="1:4">
      <c r="A16" s="4" t="s">
        <v>463</v>
      </c>
      <c r="B16" s="9" t="n">
        <v>0.1</v>
      </c>
      <c r="C16" s="4" t="s">
        <v>53</v>
      </c>
    </row>
    <row r="17" spans="1:4">
      <c r="A17" s="4" t="s">
        <v>465</v>
      </c>
      <c r="B17" s="9" t="n">
        <v>0.41</v>
      </c>
      <c r="C17" s="8" t="n">
        <v>0.51</v>
      </c>
      <c r="D17" s="8" t="n">
        <v>0.5</v>
      </c>
    </row>
    <row r="18" spans="1:4">
      <c r="A18" s="4" t="s">
        <v>466</v>
      </c>
      <c r="B18" s="8" t="n">
        <v>0.41</v>
      </c>
    </row>
    <row r="19" spans="1:4">
      <c r="A19" s="3" t="s">
        <v>477</v>
      </c>
    </row>
    <row r="20" spans="1:4">
      <c r="A20" s="4" t="s">
        <v>478</v>
      </c>
      <c r="B20" s="4" t="s">
        <v>479</v>
      </c>
      <c r="C20" s="4" t="s">
        <v>480</v>
      </c>
      <c r="D20" s="4" t="s">
        <v>481</v>
      </c>
    </row>
    <row r="21" spans="1:4">
      <c r="A21" s="4" t="s">
        <v>482</v>
      </c>
      <c r="B21" s="4" t="s">
        <v>479</v>
      </c>
    </row>
    <row r="22" spans="1:4">
      <c r="A22" s="3" t="s">
        <v>483</v>
      </c>
    </row>
    <row r="23" spans="1:4">
      <c r="A23" s="4" t="s">
        <v>484</v>
      </c>
      <c r="B23" s="4" t="s">
        <v>53</v>
      </c>
      <c r="C23" s="5" t="n">
        <v>10700</v>
      </c>
      <c r="D23" s="5" t="n">
        <v>57361495</v>
      </c>
    </row>
    <row r="24" spans="1:4">
      <c r="A24" s="4" t="s">
        <v>485</v>
      </c>
      <c r="B24" s="4" t="s">
        <v>5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6</v>
      </c>
      <c r="B1" s="2" t="s">
        <v>1</v>
      </c>
    </row>
    <row r="2" spans="1:3">
      <c r="B2" s="2" t="s">
        <v>2</v>
      </c>
      <c r="C2" s="2" t="s">
        <v>39</v>
      </c>
    </row>
    <row r="3" spans="1:3">
      <c r="A3" s="4" t="s">
        <v>321</v>
      </c>
    </row>
    <row r="4" spans="1:3">
      <c r="A4" s="3" t="s">
        <v>255</v>
      </c>
    </row>
    <row r="5" spans="1:3">
      <c r="A5" s="4" t="s">
        <v>317</v>
      </c>
      <c r="B5" s="4" t="s">
        <v>487</v>
      </c>
      <c r="C5" s="4" t="s">
        <v>488</v>
      </c>
    </row>
    <row r="6" spans="1:3">
      <c r="A6" s="4" t="s">
        <v>318</v>
      </c>
      <c r="B6" s="4" t="s">
        <v>489</v>
      </c>
      <c r="C6" s="4" t="s">
        <v>490</v>
      </c>
    </row>
    <row r="7" spans="1:3">
      <c r="A7" s="4" t="s">
        <v>319</v>
      </c>
      <c r="B7" s="4" t="s">
        <v>491</v>
      </c>
      <c r="C7" s="4" t="s">
        <v>354</v>
      </c>
    </row>
    <row r="8" spans="1:3">
      <c r="A8" s="4" t="s">
        <v>325</v>
      </c>
    </row>
    <row r="9" spans="1:3">
      <c r="A9" s="3" t="s">
        <v>255</v>
      </c>
    </row>
    <row r="10" spans="1:3">
      <c r="A10" s="4" t="s">
        <v>317</v>
      </c>
      <c r="B10" s="4" t="s">
        <v>492</v>
      </c>
      <c r="C10" s="4" t="s">
        <v>493</v>
      </c>
    </row>
    <row r="11" spans="1:3">
      <c r="A11" s="4" t="s">
        <v>318</v>
      </c>
      <c r="B11" s="4" t="s">
        <v>494</v>
      </c>
      <c r="C11" s="4" t="s">
        <v>495</v>
      </c>
    </row>
    <row r="12" spans="1:3">
      <c r="A12" s="4" t="s">
        <v>319</v>
      </c>
      <c r="B12" s="4" t="s">
        <v>368</v>
      </c>
      <c r="C12" s="4" t="s">
        <v>3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3</v>
      </c>
      <c r="B1" s="2" t="s">
        <v>1</v>
      </c>
    </row>
    <row r="2" spans="1:3">
      <c r="B2" s="2" t="s">
        <v>2</v>
      </c>
      <c r="C2" s="2" t="s">
        <v>39</v>
      </c>
    </row>
    <row r="3" spans="1:3">
      <c r="A3" s="3" t="s">
        <v>74</v>
      </c>
    </row>
    <row r="4" spans="1:3">
      <c r="A4" s="4" t="s">
        <v>75</v>
      </c>
      <c r="B4" s="5" t="n">
        <v>905443</v>
      </c>
      <c r="C4" s="5" t="n">
        <v>199080</v>
      </c>
    </row>
    <row r="5" spans="1:3">
      <c r="A5" s="4" t="s">
        <v>76</v>
      </c>
      <c r="B5" s="6" t="n">
        <v>-905443</v>
      </c>
      <c r="C5" s="6" t="n">
        <v>-235202</v>
      </c>
    </row>
    <row r="6" spans="1:3">
      <c r="A6" s="4" t="s">
        <v>77</v>
      </c>
      <c r="B6" s="4" t="s">
        <v>53</v>
      </c>
      <c r="C6" s="6" t="n">
        <v>-36122</v>
      </c>
    </row>
    <row r="7" spans="1:3">
      <c r="A7" s="3" t="s">
        <v>78</v>
      </c>
    </row>
    <row r="8" spans="1:3">
      <c r="A8" s="4" t="s">
        <v>79</v>
      </c>
      <c r="B8" s="6" t="n">
        <v>936789</v>
      </c>
      <c r="C8" s="6" t="n">
        <v>708840</v>
      </c>
    </row>
    <row r="9" spans="1:3">
      <c r="A9" s="4" t="s">
        <v>80</v>
      </c>
      <c r="B9" s="6" t="n">
        <v>1225912</v>
      </c>
      <c r="C9" s="6" t="n">
        <v>1274991</v>
      </c>
    </row>
    <row r="10" spans="1:3">
      <c r="A10" s="4" t="s">
        <v>81</v>
      </c>
      <c r="B10" s="6" t="n">
        <v>1985388</v>
      </c>
      <c r="C10" s="6" t="n">
        <v>2273440</v>
      </c>
    </row>
    <row r="11" spans="1:3">
      <c r="A11" s="4" t="s">
        <v>82</v>
      </c>
      <c r="B11" s="4" t="s">
        <v>53</v>
      </c>
      <c r="C11" s="6" t="n">
        <v>633292</v>
      </c>
    </row>
    <row r="12" spans="1:3">
      <c r="A12" s="4" t="s">
        <v>83</v>
      </c>
      <c r="B12" s="6" t="n">
        <v>4148089</v>
      </c>
      <c r="C12" s="6" t="n">
        <v>4890563</v>
      </c>
    </row>
    <row r="13" spans="1:3">
      <c r="A13" s="4" t="s">
        <v>84</v>
      </c>
      <c r="B13" s="6" t="n">
        <v>-4148089</v>
      </c>
      <c r="C13" s="6" t="n">
        <v>-4926685</v>
      </c>
    </row>
    <row r="14" spans="1:3">
      <c r="A14" s="3" t="s">
        <v>85</v>
      </c>
    </row>
    <row r="15" spans="1:3">
      <c r="A15" s="4" t="s">
        <v>86</v>
      </c>
      <c r="B15" s="6" t="n">
        <v>-6866099</v>
      </c>
      <c r="C15" s="6" t="n">
        <v>-2945594</v>
      </c>
    </row>
    <row r="16" spans="1:3">
      <c r="A16" s="4" t="s">
        <v>87</v>
      </c>
      <c r="B16" s="6" t="n">
        <v>32800</v>
      </c>
      <c r="C16" s="6" t="n">
        <v>-33600</v>
      </c>
    </row>
    <row r="17" spans="1:3">
      <c r="A17" s="4" t="s">
        <v>88</v>
      </c>
      <c r="B17" s="6" t="n">
        <v>-4626884</v>
      </c>
      <c r="C17" s="4" t="s">
        <v>53</v>
      </c>
    </row>
    <row r="18" spans="1:3">
      <c r="A18" s="4" t="s">
        <v>89</v>
      </c>
      <c r="B18" s="6" t="n">
        <v>978313</v>
      </c>
    </row>
    <row r="19" spans="1:3">
      <c r="A19" s="4" t="s">
        <v>90</v>
      </c>
      <c r="B19" s="6" t="n">
        <v>-2946812</v>
      </c>
      <c r="C19" s="6" t="n">
        <v>-2897587</v>
      </c>
    </row>
    <row r="20" spans="1:3">
      <c r="A20" s="4" t="s">
        <v>91</v>
      </c>
      <c r="B20" s="6" t="n">
        <v>-13428682</v>
      </c>
      <c r="C20" s="6" t="n">
        <v>-5876781</v>
      </c>
    </row>
    <row r="21" spans="1:3">
      <c r="A21" s="4" t="s">
        <v>92</v>
      </c>
      <c r="B21" s="6" t="n">
        <v>-17576771</v>
      </c>
      <c r="C21" s="6" t="n">
        <v>-10803466</v>
      </c>
    </row>
    <row r="22" spans="1:3">
      <c r="A22" s="4" t="s">
        <v>93</v>
      </c>
      <c r="B22" s="6" t="n">
        <v>-5706261</v>
      </c>
      <c r="C22" s="4" t="s">
        <v>53</v>
      </c>
    </row>
    <row r="23" spans="1:3">
      <c r="A23" s="4" t="s">
        <v>94</v>
      </c>
      <c r="B23" s="5" t="n">
        <v>-23283032</v>
      </c>
      <c r="C23" s="5" t="n">
        <v>-10803466</v>
      </c>
    </row>
    <row r="24" spans="1:3">
      <c r="A24" s="3" t="s">
        <v>95</v>
      </c>
    </row>
    <row r="25" spans="1:3">
      <c r="A25" s="4" t="s">
        <v>96</v>
      </c>
      <c r="B25" s="8" t="n">
        <v>-0.24</v>
      </c>
      <c r="C25" s="8" t="n">
        <v>-0.17</v>
      </c>
    </row>
    <row r="26" spans="1:3">
      <c r="A26" s="3" t="s">
        <v>97</v>
      </c>
    </row>
    <row r="27" spans="1:3">
      <c r="A27" s="4" t="s">
        <v>96</v>
      </c>
      <c r="B27" s="6" t="n">
        <v>97154934</v>
      </c>
      <c r="C27" s="6" t="n">
        <v>645556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L1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80"/>
    <col customWidth="1" max="6" min="6" width="80"/>
    <col customWidth="1" max="7" min="7" width="14"/>
    <col customWidth="1" max="8" min="8" width="14"/>
    <col customWidth="1" max="9" min="9" width="14"/>
    <col customWidth="1" max="10" min="10" width="14"/>
    <col customWidth="1" max="11" min="11" width="80"/>
    <col customWidth="1" max="12" min="12" width="14"/>
    <col customWidth="1" max="13" min="13" width="13"/>
    <col customWidth="1" max="14" min="14" width="14"/>
    <col customWidth="1" max="15" min="15" width="80"/>
    <col customWidth="1" max="16" min="16" width="14"/>
    <col customWidth="1" max="17" min="17" width="80"/>
    <col customWidth="1" max="18" min="18" width="14"/>
    <col customWidth="1" max="19" min="19" width="80"/>
    <col customWidth="1" max="20" min="20" width="14"/>
    <col customWidth="1" max="21" min="21" width="14"/>
    <col customWidth="1" max="22" min="22" width="80"/>
    <col customWidth="1" max="23" min="23" width="80"/>
    <col customWidth="1" max="24" min="24" width="14"/>
    <col customWidth="1" max="25" min="25" width="14"/>
    <col customWidth="1" max="26" min="26" width="80"/>
    <col customWidth="1" max="27" min="27" width="80"/>
    <col customWidth="1" max="28" min="28" width="80"/>
    <col customWidth="1" max="29" min="29" width="13"/>
    <col customWidth="1" max="30" min="30" width="14"/>
    <col customWidth="1" max="31" min="31" width="14"/>
    <col customWidth="1" max="32" min="32" width="80"/>
    <col customWidth="1" max="33" min="33" width="14"/>
    <col customWidth="1" max="34" min="34" width="80"/>
    <col customWidth="1" max="35" min="35" width="80"/>
    <col customWidth="1" max="36" min="36" width="14"/>
    <col customWidth="1" max="37" min="37" width="14"/>
    <col customWidth="1" max="38" min="38" width="14"/>
  </cols>
  <sheetData>
    <row r="1" spans="1:38">
      <c r="A1" s="1" t="s">
        <v>496</v>
      </c>
      <c r="B1" s="2" t="s">
        <v>497</v>
      </c>
      <c r="C1" s="2" t="s">
        <v>498</v>
      </c>
      <c r="D1" s="2" t="s">
        <v>499</v>
      </c>
      <c r="E1" s="2" t="s">
        <v>500</v>
      </c>
      <c r="F1" s="2" t="s">
        <v>501</v>
      </c>
      <c r="G1" s="2" t="s">
        <v>502</v>
      </c>
      <c r="H1" s="2" t="s">
        <v>503</v>
      </c>
      <c r="I1" s="2" t="s">
        <v>504</v>
      </c>
      <c r="J1" s="2" t="s">
        <v>505</v>
      </c>
      <c r="K1" s="2" t="s">
        <v>506</v>
      </c>
      <c r="L1" s="2" t="s">
        <v>507</v>
      </c>
      <c r="M1" s="2" t="s">
        <v>508</v>
      </c>
      <c r="N1" s="2" t="s">
        <v>509</v>
      </c>
      <c r="O1" s="2" t="s">
        <v>510</v>
      </c>
      <c r="P1" s="2" t="s">
        <v>511</v>
      </c>
      <c r="Q1" s="2" t="s">
        <v>512</v>
      </c>
      <c r="R1" s="2" t="s">
        <v>513</v>
      </c>
      <c r="S1" s="2" t="s">
        <v>514</v>
      </c>
      <c r="T1" s="2" t="s">
        <v>4</v>
      </c>
      <c r="U1" s="2" t="s">
        <v>335</v>
      </c>
      <c r="V1" s="2" t="s">
        <v>515</v>
      </c>
      <c r="W1" s="2" t="s">
        <v>516</v>
      </c>
      <c r="X1" s="2" t="s">
        <v>337</v>
      </c>
      <c r="Y1" s="2" t="s">
        <v>394</v>
      </c>
      <c r="Z1" s="2" t="s">
        <v>517</v>
      </c>
      <c r="AA1" s="2" t="s">
        <v>518</v>
      </c>
      <c r="AB1" s="2" t="s">
        <v>519</v>
      </c>
      <c r="AC1" s="2" t="s">
        <v>520</v>
      </c>
      <c r="AD1" s="2" t="s">
        <v>521</v>
      </c>
      <c r="AE1" s="2" t="s">
        <v>522</v>
      </c>
      <c r="AF1" s="2" t="s">
        <v>523</v>
      </c>
      <c r="AG1" s="2" t="s">
        <v>4</v>
      </c>
      <c r="AH1" s="2" t="s">
        <v>2</v>
      </c>
      <c r="AI1" s="2" t="s">
        <v>39</v>
      </c>
      <c r="AJ1" s="2" t="s">
        <v>289</v>
      </c>
      <c r="AK1" s="2" t="s">
        <v>289</v>
      </c>
      <c r="AL1" s="2" t="s">
        <v>524</v>
      </c>
    </row>
    <row r="2" spans="1:38">
      <c r="A2" s="3" t="s">
        <v>525</v>
      </c>
    </row>
    <row r="3" spans="1:38">
      <c r="A3" s="4" t="s">
        <v>90</v>
      </c>
      <c r="AH3" s="5" t="n">
        <v>2946812</v>
      </c>
      <c r="AI3" s="5" t="n">
        <v>2897587</v>
      </c>
    </row>
    <row r="4" spans="1:38">
      <c r="A4" s="4" t="s">
        <v>71</v>
      </c>
      <c r="AH4" s="6" t="n">
        <v>131170840</v>
      </c>
      <c r="AI4" s="6" t="n">
        <v>67289475</v>
      </c>
    </row>
    <row r="5" spans="1:38">
      <c r="A5" s="4" t="s">
        <v>526</v>
      </c>
      <c r="T5" s="5" t="n">
        <v>11139</v>
      </c>
      <c r="U5" s="5" t="n">
        <v>11139</v>
      </c>
      <c r="AI5" s="5" t="n">
        <v>196479</v>
      </c>
    </row>
    <row r="6" spans="1:38">
      <c r="A6" s="4" t="s">
        <v>527</v>
      </c>
      <c r="AH6" s="6" t="n">
        <v>21211190</v>
      </c>
    </row>
    <row r="7" spans="1:38">
      <c r="A7" s="4" t="s">
        <v>528</v>
      </c>
      <c r="AH7" s="5" t="n">
        <v>723780</v>
      </c>
    </row>
    <row r="8" spans="1:38">
      <c r="A8" s="4" t="s">
        <v>529</v>
      </c>
      <c r="AH8" s="6" t="n">
        <v>4911103</v>
      </c>
      <c r="AI8" s="6" t="n">
        <v>195773</v>
      </c>
    </row>
    <row r="9" spans="1:38">
      <c r="A9" s="4" t="s">
        <v>530</v>
      </c>
      <c r="AJ9" s="5" t="n">
        <v>8828405</v>
      </c>
      <c r="AK9" s="5" t="n">
        <v>8828405</v>
      </c>
    </row>
    <row r="10" spans="1:38">
      <c r="A10" s="4" t="s">
        <v>531</v>
      </c>
      <c r="AG10" s="4" t="s">
        <v>532</v>
      </c>
      <c r="AJ10" s="4" t="s">
        <v>533</v>
      </c>
    </row>
    <row r="11" spans="1:38">
      <c r="A11" s="4" t="s">
        <v>534</v>
      </c>
      <c r="AI11" s="6" t="n">
        <v>334696</v>
      </c>
    </row>
    <row r="12" spans="1:38">
      <c r="A12" s="4" t="s">
        <v>535</v>
      </c>
      <c r="C12" s="4" t="s">
        <v>536</v>
      </c>
    </row>
    <row r="13" spans="1:38">
      <c r="A13" s="4" t="s">
        <v>107</v>
      </c>
      <c r="AH13" s="6" t="n">
        <v>23200</v>
      </c>
      <c r="AI13" s="6" t="n">
        <v>168000</v>
      </c>
    </row>
    <row r="14" spans="1:38">
      <c r="A14" s="4" t="s">
        <v>537</v>
      </c>
      <c r="AH14" s="6" t="n">
        <v>32800</v>
      </c>
      <c r="AI14" s="6" t="n">
        <v>-33600</v>
      </c>
    </row>
    <row r="15" spans="1:38">
      <c r="A15" s="4" t="s">
        <v>86</v>
      </c>
      <c r="AH15" s="6" t="n">
        <v>-6167059</v>
      </c>
      <c r="AI15" s="6" t="n">
        <v>-2726711</v>
      </c>
    </row>
    <row r="16" spans="1:38">
      <c r="A16" s="4" t="s">
        <v>538</v>
      </c>
      <c r="S16" s="4" t="s">
        <v>539</v>
      </c>
    </row>
    <row r="17" spans="1:38">
      <c r="A17" s="4" t="s">
        <v>540</v>
      </c>
      <c r="AH17" s="6" t="n">
        <v>678577</v>
      </c>
      <c r="AI17" s="6" t="n">
        <v>2088925</v>
      </c>
    </row>
    <row r="18" spans="1:38">
      <c r="A18" s="4" t="s">
        <v>145</v>
      </c>
      <c r="AH18" s="6" t="n">
        <v>1725588</v>
      </c>
      <c r="AI18" s="5" t="n">
        <v>2108999</v>
      </c>
    </row>
    <row r="19" spans="1:38">
      <c r="A19" s="4" t="s">
        <v>541</v>
      </c>
      <c r="S19" s="4" t="s">
        <v>542</v>
      </c>
      <c r="AI19" s="4" t="s">
        <v>543</v>
      </c>
    </row>
    <row r="20" spans="1:38">
      <c r="A20" s="4" t="s">
        <v>544</v>
      </c>
      <c r="AF20" s="4" t="s">
        <v>545</v>
      </c>
    </row>
    <row r="21" spans="1:38">
      <c r="A21" s="4" t="s">
        <v>546</v>
      </c>
      <c r="K21" s="4" t="s">
        <v>547</v>
      </c>
      <c r="AA21" s="4" t="s">
        <v>548</v>
      </c>
    </row>
    <row r="22" spans="1:38">
      <c r="A22" s="4" t="s">
        <v>549</v>
      </c>
      <c r="AH22" s="6" t="n">
        <v>222370241</v>
      </c>
      <c r="AI22" s="5" t="n">
        <v>205928610</v>
      </c>
    </row>
    <row r="23" spans="1:38">
      <c r="A23" s="4" t="s">
        <v>550</v>
      </c>
    </row>
    <row r="24" spans="1:38">
      <c r="A24" s="3" t="s">
        <v>525</v>
      </c>
    </row>
    <row r="25" spans="1:38">
      <c r="A25" s="4" t="s">
        <v>551</v>
      </c>
      <c r="AH25" s="6" t="n">
        <v>40900</v>
      </c>
      <c r="AI25" s="6" t="n">
        <v>31426</v>
      </c>
    </row>
    <row r="26" spans="1:38">
      <c r="A26" s="4" t="s">
        <v>552</v>
      </c>
      <c r="AH26" s="5" t="n">
        <v>86190</v>
      </c>
    </row>
    <row r="27" spans="1:38">
      <c r="A27" s="4" t="s">
        <v>553</v>
      </c>
      <c r="AH27" s="4" t="s">
        <v>554</v>
      </c>
    </row>
    <row r="28" spans="1:38">
      <c r="A28" s="4" t="s">
        <v>555</v>
      </c>
      <c r="AH28" s="5" t="n">
        <v>0</v>
      </c>
      <c r="AI28" s="5" t="n">
        <v>0</v>
      </c>
    </row>
    <row r="29" spans="1:38">
      <c r="A29" s="4" t="s">
        <v>455</v>
      </c>
      <c r="AH29" s="6" t="n">
        <v>150000</v>
      </c>
      <c r="AI29" s="6" t="n">
        <v>115000</v>
      </c>
    </row>
    <row r="30" spans="1:38">
      <c r="A30" s="4" t="s">
        <v>556</v>
      </c>
      <c r="AH30" s="6" t="n">
        <v>65000</v>
      </c>
      <c r="AK30" s="4" t="s">
        <v>53</v>
      </c>
    </row>
    <row r="31" spans="1:38">
      <c r="A31" s="4" t="s">
        <v>557</v>
      </c>
      <c r="AH31" s="4" t="s">
        <v>53</v>
      </c>
      <c r="AI31" s="4" t="s">
        <v>53</v>
      </c>
      <c r="AK31" s="4" t="s">
        <v>53</v>
      </c>
    </row>
    <row r="32" spans="1:38">
      <c r="A32" s="4" t="s">
        <v>558</v>
      </c>
      <c r="AH32" s="4" t="s">
        <v>472</v>
      </c>
    </row>
    <row r="33" spans="1:38">
      <c r="A33" s="4" t="s">
        <v>559</v>
      </c>
    </row>
    <row r="34" spans="1:38">
      <c r="A34" s="3" t="s">
        <v>525</v>
      </c>
    </row>
    <row r="35" spans="1:38">
      <c r="A35" s="4" t="s">
        <v>556</v>
      </c>
      <c r="AH35" s="6" t="n">
        <v>83333</v>
      </c>
    </row>
    <row r="36" spans="1:38">
      <c r="A36" s="4" t="s">
        <v>560</v>
      </c>
    </row>
    <row r="37" spans="1:38">
      <c r="A37" s="3" t="s">
        <v>525</v>
      </c>
    </row>
    <row r="38" spans="1:38">
      <c r="A38" s="4" t="s">
        <v>556</v>
      </c>
      <c r="AH38" s="6" t="n">
        <v>500000</v>
      </c>
    </row>
    <row r="39" spans="1:38">
      <c r="A39" s="4" t="s">
        <v>561</v>
      </c>
    </row>
    <row r="40" spans="1:38">
      <c r="A40" s="3" t="s">
        <v>525</v>
      </c>
    </row>
    <row r="41" spans="1:38">
      <c r="A41" s="4" t="s">
        <v>528</v>
      </c>
      <c r="S41" s="5" t="n">
        <v>180214</v>
      </c>
    </row>
    <row r="42" spans="1:38">
      <c r="A42" s="4" t="s">
        <v>562</v>
      </c>
      <c r="S42" s="8" t="n">
        <v>0.1</v>
      </c>
    </row>
    <row r="43" spans="1:38">
      <c r="A43" s="4" t="s">
        <v>563</v>
      </c>
    </row>
    <row r="44" spans="1:38">
      <c r="A44" s="3" t="s">
        <v>525</v>
      </c>
    </row>
    <row r="45" spans="1:38">
      <c r="A45" s="4" t="s">
        <v>564</v>
      </c>
      <c r="P45" s="6" t="n">
        <v>3000000</v>
      </c>
    </row>
    <row r="46" spans="1:38">
      <c r="A46" s="4" t="s">
        <v>565</v>
      </c>
      <c r="P46" s="4" t="s">
        <v>566</v>
      </c>
    </row>
    <row r="47" spans="1:38">
      <c r="A47" s="4" t="s">
        <v>567</v>
      </c>
      <c r="P47" s="4" t="s">
        <v>368</v>
      </c>
    </row>
    <row r="48" spans="1:38">
      <c r="A48" s="4" t="s">
        <v>562</v>
      </c>
      <c r="P48" s="8" t="n">
        <v>0.5</v>
      </c>
    </row>
    <row r="49" spans="1:38">
      <c r="A49" s="4" t="s">
        <v>568</v>
      </c>
    </row>
    <row r="50" spans="1:38">
      <c r="A50" s="3" t="s">
        <v>525</v>
      </c>
    </row>
    <row r="51" spans="1:38">
      <c r="A51" s="4" t="s">
        <v>90</v>
      </c>
      <c r="AH51" s="5" t="n">
        <v>46256</v>
      </c>
    </row>
    <row r="52" spans="1:38">
      <c r="A52" s="4" t="s">
        <v>396</v>
      </c>
      <c r="AH52" s="5" t="n">
        <v>100000</v>
      </c>
    </row>
    <row r="53" spans="1:38">
      <c r="A53" s="4" t="s">
        <v>569</v>
      </c>
      <c r="AH53" s="6" t="n">
        <v>2207500</v>
      </c>
      <c r="AI53" s="6" t="n">
        <v>2351800</v>
      </c>
    </row>
    <row r="54" spans="1:38">
      <c r="A54" s="4" t="s">
        <v>570</v>
      </c>
      <c r="AH54" s="5" t="n">
        <v>1480500</v>
      </c>
      <c r="AI54" s="5" t="n">
        <v>1178300</v>
      </c>
    </row>
    <row r="55" spans="1:38">
      <c r="A55" s="4" t="s">
        <v>527</v>
      </c>
      <c r="Q55" s="6" t="n">
        <v>2400000</v>
      </c>
    </row>
    <row r="56" spans="1:38">
      <c r="A56" s="4" t="s">
        <v>571</v>
      </c>
      <c r="AH56" s="4" t="s">
        <v>368</v>
      </c>
    </row>
    <row r="57" spans="1:38">
      <c r="A57" s="4" t="s">
        <v>564</v>
      </c>
      <c r="AI57" s="6" t="n">
        <v>2351800</v>
      </c>
    </row>
    <row r="58" spans="1:38">
      <c r="A58" s="4" t="s">
        <v>565</v>
      </c>
      <c r="Q58" s="5" t="n">
        <v>1</v>
      </c>
    </row>
    <row r="59" spans="1:38">
      <c r="A59" s="4" t="s">
        <v>572</v>
      </c>
      <c r="AH59" s="8" t="n">
        <v>0.5</v>
      </c>
    </row>
    <row r="60" spans="1:38">
      <c r="A60" s="4" t="s">
        <v>529</v>
      </c>
      <c r="AH60" s="5" t="n">
        <v>506080</v>
      </c>
    </row>
    <row r="61" spans="1:38">
      <c r="A61" s="4" t="s">
        <v>573</v>
      </c>
      <c r="O61" s="6" t="n">
        <v>250000</v>
      </c>
      <c r="Q61" s="6" t="n">
        <v>1200000</v>
      </c>
    </row>
    <row r="62" spans="1:38">
      <c r="A62" s="4" t="s">
        <v>562</v>
      </c>
      <c r="AH62" s="8" t="n">
        <v>0.1</v>
      </c>
      <c r="AJ62" s="8" t="n">
        <v>0.5</v>
      </c>
      <c r="AK62" s="8" t="n">
        <v>0.5</v>
      </c>
    </row>
    <row r="63" spans="1:38">
      <c r="A63" s="4" t="s">
        <v>534</v>
      </c>
      <c r="AH63" s="5" t="n">
        <v>4576</v>
      </c>
      <c r="AI63" s="5" t="n">
        <v>138094</v>
      </c>
    </row>
    <row r="64" spans="1:38">
      <c r="A64" s="4" t="s">
        <v>535</v>
      </c>
      <c r="B64" s="4" t="s">
        <v>574</v>
      </c>
      <c r="E64" s="4" t="s">
        <v>575</v>
      </c>
      <c r="Q64" s="4" t="s">
        <v>576</v>
      </c>
    </row>
    <row r="65" spans="1:38">
      <c r="A65" s="4" t="s">
        <v>577</v>
      </c>
      <c r="D65" s="6" t="n">
        <v>250000</v>
      </c>
      <c r="J65" s="6" t="n">
        <v>600000</v>
      </c>
      <c r="M65" s="6" t="n">
        <v>250000</v>
      </c>
      <c r="N65" s="6" t="n">
        <v>600000</v>
      </c>
      <c r="AH65" s="6" t="n">
        <v>350000</v>
      </c>
    </row>
    <row r="66" spans="1:38">
      <c r="A66" s="4" t="s">
        <v>540</v>
      </c>
      <c r="AH66" s="5" t="n">
        <v>87014</v>
      </c>
    </row>
    <row r="67" spans="1:38">
      <c r="A67" s="4" t="s">
        <v>145</v>
      </c>
      <c r="AH67" s="5" t="n">
        <v>46256</v>
      </c>
    </row>
    <row r="68" spans="1:38">
      <c r="A68" s="4" t="s">
        <v>578</v>
      </c>
      <c r="AH68" s="6" t="n">
        <v>34350804</v>
      </c>
    </row>
    <row r="69" spans="1:38">
      <c r="A69" s="4" t="s">
        <v>579</v>
      </c>
    </row>
    <row r="70" spans="1:38">
      <c r="A70" s="3" t="s">
        <v>525</v>
      </c>
    </row>
    <row r="71" spans="1:38">
      <c r="A71" s="4" t="s">
        <v>573</v>
      </c>
      <c r="O71" s="6" t="n">
        <v>500000</v>
      </c>
    </row>
    <row r="72" spans="1:38">
      <c r="A72" s="4" t="s">
        <v>534</v>
      </c>
      <c r="AH72" s="5" t="n">
        <v>161199</v>
      </c>
      <c r="AI72" s="6" t="n">
        <v>195773</v>
      </c>
    </row>
    <row r="73" spans="1:38">
      <c r="A73" s="4" t="s">
        <v>535</v>
      </c>
      <c r="O73" s="4" t="s">
        <v>580</v>
      </c>
    </row>
    <row r="74" spans="1:38">
      <c r="A74" s="4" t="s">
        <v>581</v>
      </c>
    </row>
    <row r="75" spans="1:38">
      <c r="A75" s="3" t="s">
        <v>525</v>
      </c>
    </row>
    <row r="76" spans="1:38">
      <c r="A76" s="4" t="s">
        <v>577</v>
      </c>
      <c r="O76" s="6" t="n">
        <v>250000</v>
      </c>
    </row>
    <row r="77" spans="1:38">
      <c r="A77" s="4" t="s">
        <v>582</v>
      </c>
    </row>
    <row r="78" spans="1:38">
      <c r="A78" s="3" t="s">
        <v>525</v>
      </c>
    </row>
    <row r="79" spans="1:38">
      <c r="A79" s="4" t="s">
        <v>577</v>
      </c>
      <c r="O79" s="6" t="n">
        <v>250000</v>
      </c>
    </row>
    <row r="80" spans="1:38">
      <c r="A80" s="4" t="s">
        <v>583</v>
      </c>
    </row>
    <row r="81" spans="1:38">
      <c r="A81" s="3" t="s">
        <v>525</v>
      </c>
    </row>
    <row r="82" spans="1:38">
      <c r="A82" s="4" t="s">
        <v>527</v>
      </c>
      <c r="O82" s="6" t="n">
        <v>1000000</v>
      </c>
    </row>
    <row r="83" spans="1:38">
      <c r="A83" s="4" t="s">
        <v>565</v>
      </c>
      <c r="O83" s="5" t="n">
        <v>1</v>
      </c>
    </row>
    <row r="84" spans="1:38">
      <c r="A84" s="4" t="s">
        <v>260</v>
      </c>
    </row>
    <row r="85" spans="1:38">
      <c r="A85" s="3" t="s">
        <v>525</v>
      </c>
    </row>
    <row r="86" spans="1:38">
      <c r="A86" s="4" t="s">
        <v>71</v>
      </c>
      <c r="AH86" s="6" t="n">
        <v>24129894</v>
      </c>
    </row>
    <row r="87" spans="1:38">
      <c r="A87" s="4" t="s">
        <v>555</v>
      </c>
      <c r="AH87" s="4" t="s">
        <v>53</v>
      </c>
      <c r="AI87" s="6" t="n">
        <v>10700</v>
      </c>
      <c r="AJ87" s="5" t="n">
        <v>57361495</v>
      </c>
      <c r="AK87" s="5" t="n">
        <v>57361495</v>
      </c>
    </row>
    <row r="88" spans="1:38">
      <c r="A88" s="4" t="s">
        <v>564</v>
      </c>
      <c r="I88" s="6" t="n">
        <v>50000</v>
      </c>
    </row>
    <row r="89" spans="1:38">
      <c r="A89" s="4" t="s">
        <v>572</v>
      </c>
      <c r="AH89" s="8" t="n">
        <v>0.1</v>
      </c>
    </row>
    <row r="90" spans="1:38">
      <c r="A90" s="4" t="s">
        <v>529</v>
      </c>
      <c r="AB90" s="5" t="n">
        <v>743416</v>
      </c>
      <c r="AI90" s="5" t="n">
        <v>60839</v>
      </c>
    </row>
    <row r="91" spans="1:38">
      <c r="A91" s="4" t="s">
        <v>567</v>
      </c>
      <c r="I91" s="4" t="s">
        <v>368</v>
      </c>
    </row>
    <row r="92" spans="1:38">
      <c r="A92" s="4" t="s">
        <v>562</v>
      </c>
      <c r="I92" s="8" t="n">
        <v>0.5</v>
      </c>
      <c r="AI92" s="8" t="n">
        <v>0.5</v>
      </c>
    </row>
    <row r="93" spans="1:38">
      <c r="A93" s="4" t="s">
        <v>534</v>
      </c>
      <c r="AH93" s="5" t="n">
        <v>294300</v>
      </c>
      <c r="AI93" s="5" t="n">
        <v>384615</v>
      </c>
    </row>
    <row r="94" spans="1:38">
      <c r="A94" s="4" t="s">
        <v>584</v>
      </c>
      <c r="AH94" s="6" t="n">
        <v>474514</v>
      </c>
      <c r="AI94" s="6" t="n">
        <v>719311</v>
      </c>
    </row>
    <row r="95" spans="1:38">
      <c r="A95" s="4" t="s">
        <v>535</v>
      </c>
      <c r="AB95" s="4" t="s">
        <v>585</v>
      </c>
    </row>
    <row r="96" spans="1:38">
      <c r="A96" s="4" t="s">
        <v>577</v>
      </c>
      <c r="J96" s="6" t="n">
        <v>183660</v>
      </c>
    </row>
    <row r="97" spans="1:38">
      <c r="A97" s="4" t="s">
        <v>455</v>
      </c>
      <c r="AH97" s="6" t="n">
        <v>32688023</v>
      </c>
      <c r="AI97" s="6" t="n">
        <v>19626846</v>
      </c>
    </row>
    <row r="98" spans="1:38">
      <c r="A98" s="4" t="s">
        <v>538</v>
      </c>
      <c r="AI98" s="4" t="s">
        <v>586</v>
      </c>
    </row>
    <row r="99" spans="1:38">
      <c r="A99" s="4" t="s">
        <v>556</v>
      </c>
      <c r="AH99" s="6" t="n">
        <v>6524441</v>
      </c>
      <c r="AI99" s="6" t="n">
        <v>626000</v>
      </c>
    </row>
    <row r="100" spans="1:38">
      <c r="A100" s="4" t="s">
        <v>557</v>
      </c>
      <c r="AH100" s="6" t="n">
        <v>46276166</v>
      </c>
      <c r="AI100" s="4" t="s">
        <v>53</v>
      </c>
    </row>
    <row r="101" spans="1:38">
      <c r="A101" s="4" t="s">
        <v>558</v>
      </c>
      <c r="AH101" s="4" t="s">
        <v>479</v>
      </c>
    </row>
    <row r="102" spans="1:38">
      <c r="A102" s="4" t="s">
        <v>549</v>
      </c>
      <c r="AH102" s="5" t="n">
        <v>2413</v>
      </c>
    </row>
    <row r="103" spans="1:38">
      <c r="A103" s="4" t="s">
        <v>587</v>
      </c>
    </row>
    <row r="104" spans="1:38">
      <c r="A104" s="3" t="s">
        <v>525</v>
      </c>
    </row>
    <row r="105" spans="1:38">
      <c r="A105" s="4" t="s">
        <v>527</v>
      </c>
      <c r="R105" s="6" t="n">
        <v>1500000</v>
      </c>
    </row>
    <row r="106" spans="1:38">
      <c r="A106" s="4" t="s">
        <v>565</v>
      </c>
      <c r="R106" s="5" t="n">
        <v>1</v>
      </c>
    </row>
    <row r="107" spans="1:38">
      <c r="A107" s="4" t="s">
        <v>529</v>
      </c>
      <c r="R107" s="5" t="n">
        <v>2835061</v>
      </c>
    </row>
    <row r="108" spans="1:38">
      <c r="A108" s="4" t="s">
        <v>588</v>
      </c>
    </row>
    <row r="109" spans="1:38">
      <c r="A109" s="3" t="s">
        <v>525</v>
      </c>
    </row>
    <row r="110" spans="1:38">
      <c r="A110" s="4" t="s">
        <v>573</v>
      </c>
      <c r="R110" s="6" t="n">
        <v>375000</v>
      </c>
      <c r="AC110" s="6" t="n">
        <v>375000</v>
      </c>
    </row>
    <row r="111" spans="1:38">
      <c r="A111" s="4" t="s">
        <v>589</v>
      </c>
    </row>
    <row r="112" spans="1:38">
      <c r="A112" s="3" t="s">
        <v>525</v>
      </c>
    </row>
    <row r="113" spans="1:38">
      <c r="A113" s="4" t="s">
        <v>573</v>
      </c>
      <c r="AC113" s="6" t="n">
        <v>375000</v>
      </c>
    </row>
    <row r="114" spans="1:38">
      <c r="A114" s="4" t="s">
        <v>590</v>
      </c>
    </row>
    <row r="115" spans="1:38">
      <c r="A115" s="3" t="s">
        <v>525</v>
      </c>
    </row>
    <row r="116" spans="1:38">
      <c r="A116" s="4" t="s">
        <v>573</v>
      </c>
      <c r="AC116" s="6" t="n">
        <v>375000</v>
      </c>
    </row>
    <row r="117" spans="1:38">
      <c r="A117" s="4" t="s">
        <v>591</v>
      </c>
    </row>
    <row r="118" spans="1:38">
      <c r="A118" s="3" t="s">
        <v>525</v>
      </c>
    </row>
    <row r="119" spans="1:38">
      <c r="A119" s="4" t="s">
        <v>527</v>
      </c>
      <c r="AB119" s="6" t="n">
        <v>1800000</v>
      </c>
    </row>
    <row r="120" spans="1:38">
      <c r="A120" s="4" t="s">
        <v>565</v>
      </c>
      <c r="AB120" s="8" t="n">
        <v>0.5</v>
      </c>
    </row>
    <row r="121" spans="1:38">
      <c r="A121" s="4" t="s">
        <v>592</v>
      </c>
    </row>
    <row r="122" spans="1:38">
      <c r="A122" s="3" t="s">
        <v>525</v>
      </c>
    </row>
    <row r="123" spans="1:38">
      <c r="A123" s="4" t="s">
        <v>562</v>
      </c>
      <c r="AH123" s="8" t="n">
        <v>0.1</v>
      </c>
    </row>
    <row r="124" spans="1:38">
      <c r="A124" s="4" t="s">
        <v>593</v>
      </c>
    </row>
    <row r="125" spans="1:38">
      <c r="A125" s="3" t="s">
        <v>525</v>
      </c>
    </row>
    <row r="126" spans="1:38">
      <c r="A126" s="4" t="s">
        <v>562</v>
      </c>
      <c r="AH126" s="5" t="n">
        <v>1</v>
      </c>
    </row>
    <row r="127" spans="1:38">
      <c r="A127" s="4" t="s">
        <v>594</v>
      </c>
    </row>
    <row r="128" spans="1:38">
      <c r="A128" s="3" t="s">
        <v>525</v>
      </c>
    </row>
    <row r="129" spans="1:38">
      <c r="A129" s="4" t="s">
        <v>455</v>
      </c>
      <c r="AE129" s="6" t="n">
        <v>2000000</v>
      </c>
    </row>
    <row r="130" spans="1:38">
      <c r="A130" s="4" t="s">
        <v>558</v>
      </c>
      <c r="AE130" s="4" t="s">
        <v>368</v>
      </c>
    </row>
    <row r="131" spans="1:38">
      <c r="A131" s="4" t="s">
        <v>595</v>
      </c>
    </row>
    <row r="132" spans="1:38">
      <c r="A132" s="3" t="s">
        <v>525</v>
      </c>
    </row>
    <row r="133" spans="1:38">
      <c r="A133" s="4" t="s">
        <v>596</v>
      </c>
      <c r="AH133" s="6" t="n">
        <v>3160000</v>
      </c>
    </row>
    <row r="134" spans="1:38">
      <c r="A134" s="4" t="s">
        <v>528</v>
      </c>
      <c r="AH134" s="5" t="n">
        <v>705375</v>
      </c>
    </row>
    <row r="135" spans="1:38">
      <c r="A135" s="4" t="s">
        <v>597</v>
      </c>
    </row>
    <row r="136" spans="1:38">
      <c r="A136" s="3" t="s">
        <v>525</v>
      </c>
    </row>
    <row r="137" spans="1:38">
      <c r="A137" s="4" t="s">
        <v>71</v>
      </c>
      <c r="G137" s="6" t="n">
        <v>30303</v>
      </c>
      <c r="X137" s="6" t="n">
        <v>112000</v>
      </c>
      <c r="AD137" s="6" t="n">
        <v>336000</v>
      </c>
      <c r="AH137" s="6" t="n">
        <v>7237810</v>
      </c>
      <c r="AI137" s="6" t="n">
        <v>815046</v>
      </c>
    </row>
    <row r="138" spans="1:38">
      <c r="A138" s="4" t="s">
        <v>596</v>
      </c>
      <c r="AH138" s="6" t="n">
        <v>723057</v>
      </c>
    </row>
    <row r="139" spans="1:38">
      <c r="A139" s="4" t="s">
        <v>528</v>
      </c>
      <c r="AH139" s="5" t="n">
        <v>723</v>
      </c>
      <c r="AI139" s="5" t="n">
        <v>407524</v>
      </c>
    </row>
    <row r="140" spans="1:38">
      <c r="A140" s="4" t="s">
        <v>565</v>
      </c>
      <c r="AH140" s="8" t="n">
        <v>0.1</v>
      </c>
    </row>
    <row r="141" spans="1:38">
      <c r="A141" s="4" t="s">
        <v>598</v>
      </c>
      <c r="AH141" s="6" t="n">
        <v>5000000</v>
      </c>
    </row>
    <row r="142" spans="1:38">
      <c r="A142" s="4" t="s">
        <v>567</v>
      </c>
      <c r="AH142" s="4" t="s">
        <v>354</v>
      </c>
      <c r="AI142" s="4" t="s">
        <v>354</v>
      </c>
    </row>
    <row r="143" spans="1:38">
      <c r="A143" s="4" t="s">
        <v>562</v>
      </c>
      <c r="AH143" s="8" t="n">
        <v>0.1</v>
      </c>
      <c r="AI143" s="8" t="n">
        <v>0.5</v>
      </c>
    </row>
    <row r="144" spans="1:38">
      <c r="A144" s="4" t="s">
        <v>599</v>
      </c>
      <c r="AH144" s="5" t="n">
        <v>1153600</v>
      </c>
    </row>
    <row r="145" spans="1:38">
      <c r="A145" s="4" t="s">
        <v>600</v>
      </c>
      <c r="AH145" s="5" t="n">
        <v>1126000</v>
      </c>
      <c r="AI145" s="5" t="n">
        <v>1173500</v>
      </c>
    </row>
    <row r="146" spans="1:38">
      <c r="A146" s="4" t="s">
        <v>601</v>
      </c>
      <c r="AH146" s="6" t="n">
        <v>11536000</v>
      </c>
      <c r="AI146" s="6" t="n">
        <v>2351800</v>
      </c>
    </row>
    <row r="147" spans="1:38">
      <c r="A147" s="4" t="s">
        <v>107</v>
      </c>
      <c r="AI147" s="5" t="n">
        <v>4800</v>
      </c>
    </row>
    <row r="148" spans="1:38">
      <c r="A148" s="4" t="s">
        <v>537</v>
      </c>
      <c r="X148" s="5" t="n">
        <v>32800</v>
      </c>
      <c r="AD148" s="5" t="n">
        <v>33600</v>
      </c>
    </row>
    <row r="149" spans="1:38">
      <c r="A149" s="4" t="s">
        <v>602</v>
      </c>
      <c r="G149" s="5" t="n">
        <v>10000</v>
      </c>
      <c r="X149" s="6" t="n">
        <v>23200</v>
      </c>
      <c r="AD149" s="6" t="n">
        <v>201600</v>
      </c>
    </row>
    <row r="150" spans="1:38">
      <c r="A150" s="4" t="s">
        <v>603</v>
      </c>
      <c r="AH150" s="8" t="n">
        <v>0.1</v>
      </c>
    </row>
    <row r="151" spans="1:38">
      <c r="A151" s="4" t="s">
        <v>604</v>
      </c>
      <c r="AH151" s="5" t="n">
        <v>1192536</v>
      </c>
    </row>
    <row r="152" spans="1:38">
      <c r="A152" s="4" t="s">
        <v>605</v>
      </c>
      <c r="X152" s="5" t="n">
        <v>56000</v>
      </c>
      <c r="AD152" s="5" t="n">
        <v>168000</v>
      </c>
    </row>
    <row r="153" spans="1:38">
      <c r="A153" s="4" t="s">
        <v>606</v>
      </c>
      <c r="AH153" s="6" t="n">
        <v>723780</v>
      </c>
    </row>
    <row r="154" spans="1:38">
      <c r="A154" s="4" t="s">
        <v>607</v>
      </c>
      <c r="AH154" s="5" t="n">
        <v>1084536</v>
      </c>
    </row>
    <row r="155" spans="1:38">
      <c r="A155" s="4" t="s">
        <v>557</v>
      </c>
      <c r="AH155" s="6" t="n">
        <v>11925356</v>
      </c>
    </row>
    <row r="156" spans="1:38">
      <c r="A156" s="4" t="s">
        <v>608</v>
      </c>
      <c r="AH156" s="6" t="n">
        <v>11925356</v>
      </c>
    </row>
    <row r="157" spans="1:38">
      <c r="A157" s="4" t="s">
        <v>609</v>
      </c>
      <c r="AH157" s="4" t="s">
        <v>610</v>
      </c>
    </row>
    <row r="158" spans="1:38">
      <c r="A158" s="4" t="s">
        <v>611</v>
      </c>
      <c r="V158" s="4" t="s">
        <v>612</v>
      </c>
    </row>
    <row r="159" spans="1:38">
      <c r="A159" s="4" t="s">
        <v>613</v>
      </c>
    </row>
    <row r="160" spans="1:38">
      <c r="A160" s="3" t="s">
        <v>525</v>
      </c>
    </row>
    <row r="161" spans="1:38">
      <c r="A161" s="4" t="s">
        <v>71</v>
      </c>
      <c r="AL161" s="6" t="n">
        <v>1750000</v>
      </c>
    </row>
    <row r="162" spans="1:38">
      <c r="A162" s="4" t="s">
        <v>602</v>
      </c>
      <c r="Y162" s="5" t="n">
        <v>681625</v>
      </c>
    </row>
    <row r="163" spans="1:38">
      <c r="A163" s="4" t="s">
        <v>614</v>
      </c>
    </row>
    <row r="164" spans="1:38">
      <c r="A164" s="3" t="s">
        <v>525</v>
      </c>
    </row>
    <row r="165" spans="1:38">
      <c r="A165" s="4" t="s">
        <v>71</v>
      </c>
      <c r="F165" s="6" t="n">
        <v>140000</v>
      </c>
      <c r="W165" s="6" t="n">
        <v>50000</v>
      </c>
    </row>
    <row r="166" spans="1:38">
      <c r="A166" s="4" t="s">
        <v>602</v>
      </c>
      <c r="F166" s="5" t="n">
        <v>25040</v>
      </c>
      <c r="L166" s="5" t="n">
        <v>3400000</v>
      </c>
      <c r="W166" s="5" t="n">
        <v>8894</v>
      </c>
    </row>
    <row r="167" spans="1:38">
      <c r="A167" s="4" t="s">
        <v>611</v>
      </c>
      <c r="F167" s="4" t="s">
        <v>615</v>
      </c>
      <c r="W167" s="4" t="s">
        <v>616</v>
      </c>
    </row>
    <row r="168" spans="1:38">
      <c r="A168" s="4" t="s">
        <v>606</v>
      </c>
      <c r="F168" s="5" t="n">
        <v>300000</v>
      </c>
      <c r="L168" s="5" t="n">
        <v>1190000</v>
      </c>
      <c r="W168" s="5" t="n">
        <v>100000</v>
      </c>
    </row>
    <row r="169" spans="1:38">
      <c r="A169" s="4" t="s">
        <v>611</v>
      </c>
      <c r="Z169" s="4" t="s">
        <v>617</v>
      </c>
    </row>
    <row r="170" spans="1:38">
      <c r="A170" s="4" t="s">
        <v>618</v>
      </c>
    </row>
    <row r="171" spans="1:38">
      <c r="A171" s="3" t="s">
        <v>525</v>
      </c>
    </row>
    <row r="172" spans="1:38">
      <c r="A172" s="4" t="s">
        <v>71</v>
      </c>
      <c r="H172" s="6" t="n">
        <v>22908</v>
      </c>
    </row>
    <row r="173" spans="1:38">
      <c r="A173" s="4" t="s">
        <v>602</v>
      </c>
      <c r="H173" s="5"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19</v>
      </c>
      <c r="B1" s="2" t="s">
        <v>620</v>
      </c>
    </row>
    <row r="2" spans="1:2">
      <c r="A2" s="3" t="s">
        <v>264</v>
      </c>
    </row>
    <row r="3" spans="1:2">
      <c r="A3" s="4" t="s">
        <v>621</v>
      </c>
      <c r="B3" s="5" t="n">
        <v>30000</v>
      </c>
    </row>
    <row r="4" spans="1:2">
      <c r="A4" s="4" t="s">
        <v>622</v>
      </c>
      <c r="B4" s="6" t="n">
        <v>22500</v>
      </c>
    </row>
    <row r="5" spans="1:2">
      <c r="A5" s="4" t="s">
        <v>623</v>
      </c>
      <c r="B5" s="4" t="s">
        <v>53</v>
      </c>
    </row>
    <row r="6" spans="1:2">
      <c r="A6" s="4" t="s">
        <v>624</v>
      </c>
      <c r="B6" s="4" t="s">
        <v>53</v>
      </c>
    </row>
    <row r="7" spans="1:2">
      <c r="A7" s="4" t="s">
        <v>625</v>
      </c>
      <c r="B7" s="4" t="s">
        <v>53</v>
      </c>
    </row>
    <row r="8" spans="1:2">
      <c r="A8" s="4" t="s">
        <v>626</v>
      </c>
      <c r="B8" s="4" t="s">
        <v>53</v>
      </c>
    </row>
    <row r="9" spans="1:2">
      <c r="A9" s="4" t="s">
        <v>103</v>
      </c>
      <c r="B9" s="5" t="n">
        <v>5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8"/>
    <col customWidth="1" max="2" min="2" width="80"/>
    <col customWidth="1" max="3" min="3" width="68"/>
    <col customWidth="1" max="4" min="4" width="80"/>
    <col customWidth="1" max="5" min="5" width="14"/>
    <col customWidth="1" max="6" min="6" width="14"/>
    <col customWidth="1" max="7" min="7" width="80"/>
    <col customWidth="1" max="8" min="8" width="16"/>
    <col customWidth="1" max="9" min="9" width="80"/>
    <col customWidth="1" max="10" min="10" width="14"/>
    <col customWidth="1" max="11" min="11" width="14"/>
    <col customWidth="1" max="12" min="12" width="14"/>
  </cols>
  <sheetData>
    <row r="1" spans="1:12">
      <c r="A1" s="1" t="s">
        <v>627</v>
      </c>
      <c r="B1" s="2" t="s">
        <v>628</v>
      </c>
      <c r="C1" s="2" t="s">
        <v>629</v>
      </c>
      <c r="D1" s="2" t="s">
        <v>630</v>
      </c>
      <c r="E1" s="2" t="s">
        <v>4</v>
      </c>
      <c r="F1" s="2" t="s">
        <v>335</v>
      </c>
      <c r="G1" s="2" t="s">
        <v>631</v>
      </c>
      <c r="H1" s="2" t="s">
        <v>632</v>
      </c>
      <c r="I1" s="2" t="s">
        <v>633</v>
      </c>
      <c r="J1" s="2" t="s">
        <v>2</v>
      </c>
      <c r="K1" s="2" t="s">
        <v>39</v>
      </c>
      <c r="L1" s="2" t="s">
        <v>395</v>
      </c>
    </row>
    <row r="2" spans="1:12">
      <c r="A2" s="3" t="s">
        <v>634</v>
      </c>
    </row>
    <row r="3" spans="1:12">
      <c r="A3" s="4" t="s">
        <v>635</v>
      </c>
      <c r="J3" s="5" t="n">
        <v>111885</v>
      </c>
      <c r="K3" s="5" t="n">
        <v>108236</v>
      </c>
    </row>
    <row r="4" spans="1:12">
      <c r="A4" s="4" t="s">
        <v>636</v>
      </c>
      <c r="E4" s="5" t="n">
        <v>125000</v>
      </c>
      <c r="J4" s="6" t="n">
        <v>125000</v>
      </c>
      <c r="L4" s="5" t="n">
        <v>125000</v>
      </c>
    </row>
    <row r="5" spans="1:12">
      <c r="A5" s="4" t="s">
        <v>637</v>
      </c>
      <c r="L5" s="6" t="n">
        <v>1750000</v>
      </c>
    </row>
    <row r="6" spans="1:12">
      <c r="A6" s="4" t="s">
        <v>398</v>
      </c>
      <c r="K6" s="6" t="n">
        <v>633292</v>
      </c>
    </row>
    <row r="7" spans="1:12">
      <c r="A7" s="4" t="s">
        <v>62</v>
      </c>
      <c r="J7" s="4" t="s">
        <v>53</v>
      </c>
      <c r="K7" s="6" t="n">
        <v>681625</v>
      </c>
    </row>
    <row r="8" spans="1:12">
      <c r="A8" s="4" t="s">
        <v>345</v>
      </c>
      <c r="E8" s="5" t="n">
        <v>11139</v>
      </c>
      <c r="F8" s="5" t="n">
        <v>11139</v>
      </c>
      <c r="K8" s="5" t="n">
        <v>196479</v>
      </c>
    </row>
    <row r="9" spans="1:12">
      <c r="A9" s="4" t="s">
        <v>638</v>
      </c>
    </row>
    <row r="10" spans="1:12">
      <c r="A10" s="3" t="s">
        <v>634</v>
      </c>
    </row>
    <row r="11" spans="1:12">
      <c r="A11" s="4" t="s">
        <v>639</v>
      </c>
      <c r="H11" s="4" t="s">
        <v>640</v>
      </c>
    </row>
    <row r="12" spans="1:12">
      <c r="A12" s="4" t="s">
        <v>641</v>
      </c>
      <c r="B12" s="5" t="n">
        <v>206000</v>
      </c>
    </row>
    <row r="13" spans="1:12">
      <c r="A13" s="4" t="s">
        <v>642</v>
      </c>
      <c r="B13" s="4" t="s">
        <v>643</v>
      </c>
    </row>
    <row r="14" spans="1:12">
      <c r="A14" s="4" t="s">
        <v>644</v>
      </c>
    </row>
    <row r="15" spans="1:12">
      <c r="A15" s="3" t="s">
        <v>634</v>
      </c>
    </row>
    <row r="16" spans="1:12">
      <c r="A16" s="4" t="s">
        <v>642</v>
      </c>
      <c r="G16" s="4" t="s">
        <v>645</v>
      </c>
    </row>
    <row r="17" spans="1:12">
      <c r="A17" s="4" t="s">
        <v>646</v>
      </c>
      <c r="J17" s="6" t="n">
        <v>75000</v>
      </c>
    </row>
    <row r="18" spans="1:12">
      <c r="A18" s="4" t="s">
        <v>647</v>
      </c>
      <c r="J18" s="5" t="n">
        <v>100000</v>
      </c>
    </row>
    <row r="19" spans="1:12">
      <c r="A19" s="4" t="s">
        <v>648</v>
      </c>
    </row>
    <row r="20" spans="1:12">
      <c r="A20" s="3" t="s">
        <v>634</v>
      </c>
    </row>
    <row r="21" spans="1:12">
      <c r="A21" s="4" t="s">
        <v>642</v>
      </c>
      <c r="C21" s="4" t="s">
        <v>649</v>
      </c>
      <c r="D21" s="4" t="s">
        <v>650</v>
      </c>
      <c r="I21" s="4" t="s">
        <v>6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52</v>
      </c>
      <c r="B1" s="2" t="s">
        <v>1</v>
      </c>
    </row>
    <row r="2" spans="1:3">
      <c r="B2" s="2" t="s">
        <v>2</v>
      </c>
      <c r="C2" s="2" t="s">
        <v>39</v>
      </c>
    </row>
    <row r="3" spans="1:3">
      <c r="A3" s="3" t="s">
        <v>209</v>
      </c>
    </row>
    <row r="4" spans="1:3">
      <c r="A4" s="4" t="s">
        <v>653</v>
      </c>
      <c r="B4" s="4" t="s">
        <v>53</v>
      </c>
      <c r="C4" s="4" t="s">
        <v>53</v>
      </c>
    </row>
    <row r="5" spans="1:3">
      <c r="A5" s="4" t="s">
        <v>654</v>
      </c>
      <c r="B5" s="4" t="s">
        <v>53</v>
      </c>
      <c r="C5" s="4" t="s">
        <v>53</v>
      </c>
    </row>
    <row r="6" spans="1:3">
      <c r="A6" s="4" t="s">
        <v>655</v>
      </c>
      <c r="B6" s="4" t="s">
        <v>53</v>
      </c>
      <c r="C6" s="4" t="s">
        <v>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56</v>
      </c>
      <c r="B1" s="2" t="s">
        <v>1</v>
      </c>
    </row>
    <row r="2" spans="1:3">
      <c r="B2" s="2" t="s">
        <v>2</v>
      </c>
      <c r="C2" s="2" t="s">
        <v>39</v>
      </c>
    </row>
    <row r="3" spans="1:3">
      <c r="A3" s="3" t="s">
        <v>209</v>
      </c>
    </row>
    <row r="4" spans="1:3">
      <c r="A4" s="4" t="s">
        <v>657</v>
      </c>
      <c r="B4" s="5" t="n">
        <v>-3852354</v>
      </c>
      <c r="C4" s="5" t="n">
        <v>-3661021</v>
      </c>
    </row>
    <row r="5" spans="1:3">
      <c r="A5" s="4" t="s">
        <v>658</v>
      </c>
      <c r="B5" s="6" t="n">
        <v>-79320</v>
      </c>
      <c r="C5" s="6" t="n">
        <v>-106486</v>
      </c>
    </row>
    <row r="6" spans="1:3">
      <c r="A6" s="4" t="s">
        <v>659</v>
      </c>
      <c r="B6" s="6" t="n">
        <v>1305698</v>
      </c>
      <c r="C6" s="6" t="n">
        <v>-7137079</v>
      </c>
    </row>
    <row r="7" spans="1:3">
      <c r="A7" s="4" t="s">
        <v>660</v>
      </c>
      <c r="B7" s="4" t="s">
        <v>53</v>
      </c>
      <c r="C7" s="6" t="n">
        <v>9873046</v>
      </c>
    </row>
    <row r="8" spans="1:3">
      <c r="A8" s="4" t="s">
        <v>661</v>
      </c>
      <c r="B8" s="6" t="n">
        <v>225881</v>
      </c>
      <c r="C8" s="4" t="s">
        <v>53</v>
      </c>
    </row>
    <row r="9" spans="1:3">
      <c r="A9" s="4" t="s">
        <v>662</v>
      </c>
      <c r="B9" s="6" t="n">
        <v>2402369</v>
      </c>
      <c r="C9" s="4" t="s">
        <v>53</v>
      </c>
    </row>
    <row r="10" spans="1:3">
      <c r="A10" s="4" t="s">
        <v>663</v>
      </c>
      <c r="B10" s="4" t="s">
        <v>53</v>
      </c>
      <c r="C10" s="6" t="n">
        <v>1030632</v>
      </c>
    </row>
    <row r="11" spans="1:3">
      <c r="A11" s="4" t="s">
        <v>664</v>
      </c>
      <c r="B11" s="6" t="n">
        <v>-2274</v>
      </c>
      <c r="C11" s="6" t="n">
        <v>908</v>
      </c>
    </row>
    <row r="12" spans="1:3">
      <c r="A12" s="4" t="s">
        <v>665</v>
      </c>
      <c r="B12" s="4" t="s">
        <v>53</v>
      </c>
      <c r="C12" s="4" t="s">
        <v>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66</v>
      </c>
      <c r="B1" s="2" t="s">
        <v>2</v>
      </c>
      <c r="C1" s="2" t="s">
        <v>39</v>
      </c>
    </row>
    <row r="2" spans="1:3">
      <c r="A2" s="3" t="s">
        <v>209</v>
      </c>
    </row>
    <row r="3" spans="1:3">
      <c r="A3" s="4" t="s">
        <v>667</v>
      </c>
      <c r="B3" s="5" t="n">
        <v>228647</v>
      </c>
      <c r="C3" s="5" t="n">
        <v>146533</v>
      </c>
    </row>
    <row r="4" spans="1:3">
      <c r="A4" s="4" t="s">
        <v>668</v>
      </c>
      <c r="B4" s="6" t="n">
        <v>18066770</v>
      </c>
      <c r="C4" s="6" t="n">
        <v>17463940</v>
      </c>
    </row>
    <row r="5" spans="1:3">
      <c r="A5" s="4" t="s">
        <v>669</v>
      </c>
      <c r="B5" s="6" t="n">
        <v>677216</v>
      </c>
      <c r="C5" s="6" t="n">
        <v>54112</v>
      </c>
    </row>
    <row r="6" spans="1:3">
      <c r="A6" s="4" t="s">
        <v>670</v>
      </c>
      <c r="B6" s="6" t="n">
        <v>18972633</v>
      </c>
      <c r="C6" s="6" t="n">
        <v>17664585</v>
      </c>
    </row>
    <row r="7" spans="1:3">
      <c r="A7" s="4" t="s">
        <v>671</v>
      </c>
      <c r="B7" s="6" t="n">
        <v>-18967655</v>
      </c>
      <c r="C7" s="6" t="n">
        <v>-17661957</v>
      </c>
    </row>
    <row r="8" spans="1:3">
      <c r="A8" s="4" t="s">
        <v>672</v>
      </c>
      <c r="B8" s="6" t="n">
        <v>4978</v>
      </c>
      <c r="C8" s="6" t="n">
        <v>2628</v>
      </c>
    </row>
    <row r="9" spans="1:3">
      <c r="A9" s="4" t="s">
        <v>673</v>
      </c>
      <c r="B9" s="6" t="n">
        <v>-4978</v>
      </c>
      <c r="C9" s="6" t="n">
        <v>-2628</v>
      </c>
    </row>
    <row r="10" spans="1:3">
      <c r="A10" s="4" t="s">
        <v>674</v>
      </c>
      <c r="B10" s="6" t="n">
        <v>-4978</v>
      </c>
      <c r="C10" s="6" t="n">
        <v>-2628</v>
      </c>
    </row>
    <row r="11" spans="1:3">
      <c r="A11" s="4" t="s">
        <v>675</v>
      </c>
      <c r="B11" s="4" t="s">
        <v>53</v>
      </c>
      <c r="C11" s="4" t="s">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s>
  <sheetData>
    <row r="1" spans="1:4">
      <c r="A1" s="1" t="s">
        <v>676</v>
      </c>
      <c r="B1" s="2" t="s">
        <v>392</v>
      </c>
      <c r="C1" s="2" t="s">
        <v>1</v>
      </c>
    </row>
    <row r="2" spans="1:4">
      <c r="B2" s="2" t="s">
        <v>677</v>
      </c>
      <c r="C2" s="2" t="s">
        <v>2</v>
      </c>
      <c r="D2" s="2" t="s">
        <v>39</v>
      </c>
    </row>
    <row r="3" spans="1:4">
      <c r="A3" s="3" t="s">
        <v>678</v>
      </c>
    </row>
    <row r="4" spans="1:4">
      <c r="A4" s="4" t="s">
        <v>679</v>
      </c>
      <c r="C4" s="5" t="n">
        <v>79700000</v>
      </c>
    </row>
    <row r="5" spans="1:4">
      <c r="A5" s="4" t="s">
        <v>680</v>
      </c>
      <c r="C5" s="5" t="n">
        <v>24600000</v>
      </c>
    </row>
    <row r="6" spans="1:4">
      <c r="A6" s="4" t="s">
        <v>681</v>
      </c>
      <c r="D6" s="4" t="s">
        <v>682</v>
      </c>
    </row>
    <row r="7" spans="1:4">
      <c r="A7" s="4" t="s">
        <v>683</v>
      </c>
      <c r="C7" s="4" t="s">
        <v>684</v>
      </c>
    </row>
    <row r="8" spans="1:4">
      <c r="A8" s="4" t="s">
        <v>90</v>
      </c>
      <c r="C8" s="5" t="n">
        <v>3000000</v>
      </c>
    </row>
    <row r="9" spans="1:4">
      <c r="A9" s="4" t="s">
        <v>685</v>
      </c>
      <c r="C9" s="4" t="s">
        <v>491</v>
      </c>
    </row>
    <row r="10" spans="1:4">
      <c r="A10" s="4" t="s">
        <v>686</v>
      </c>
      <c r="C10" s="5" t="n">
        <v>18967655</v>
      </c>
      <c r="D10" s="5" t="n">
        <v>17661957</v>
      </c>
    </row>
    <row r="11" spans="1:4">
      <c r="A11" s="4" t="s">
        <v>687</v>
      </c>
      <c r="B11" s="4" t="s">
        <v>688</v>
      </c>
    </row>
    <row r="12" spans="1:4">
      <c r="A12" s="4" t="s">
        <v>689</v>
      </c>
      <c r="D12" s="5" t="n">
        <v>9900000</v>
      </c>
    </row>
    <row r="13" spans="1:4">
      <c r="A13" s="4" t="s">
        <v>690</v>
      </c>
      <c r="D13" s="4" t="s">
        <v>69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692</v>
      </c>
      <c r="B1" s="2" t="s">
        <v>693</v>
      </c>
      <c r="C1" s="2" t="s">
        <v>694</v>
      </c>
      <c r="D1" s="2" t="s">
        <v>695</v>
      </c>
      <c r="E1" s="2" t="s">
        <v>696</v>
      </c>
      <c r="F1" s="2" t="s">
        <v>697</v>
      </c>
      <c r="G1" s="2" t="s">
        <v>698</v>
      </c>
      <c r="H1" s="2" t="s">
        <v>695</v>
      </c>
      <c r="I1" s="2" t="s">
        <v>697</v>
      </c>
      <c r="J1" s="2" t="s">
        <v>694</v>
      </c>
      <c r="K1" s="2" t="s">
        <v>2</v>
      </c>
      <c r="L1" s="2" t="s">
        <v>39</v>
      </c>
      <c r="M1" s="2" t="s">
        <v>699</v>
      </c>
      <c r="N1" s="2" t="s">
        <v>511</v>
      </c>
    </row>
    <row r="2" spans="1:14">
      <c r="A2" s="4" t="s">
        <v>700</v>
      </c>
      <c r="K2" s="5" t="n">
        <v>723780</v>
      </c>
    </row>
    <row r="3" spans="1:14">
      <c r="A3" s="4" t="s">
        <v>701</v>
      </c>
      <c r="K3" s="5" t="n">
        <v>1687518</v>
      </c>
      <c r="L3" s="5" t="n">
        <v>1719690</v>
      </c>
    </row>
    <row r="4" spans="1:14">
      <c r="A4" s="4" t="s">
        <v>702</v>
      </c>
      <c r="K4" s="6" t="n">
        <v>36638725</v>
      </c>
      <c r="L4" s="6" t="n">
        <v>9011902</v>
      </c>
    </row>
    <row r="5" spans="1:14">
      <c r="A5" s="4" t="s">
        <v>563</v>
      </c>
    </row>
    <row r="6" spans="1:14">
      <c r="A6" s="4" t="s">
        <v>703</v>
      </c>
      <c r="N6" s="8" t="n">
        <v>0.5</v>
      </c>
    </row>
    <row r="7" spans="1:14">
      <c r="A7" s="4" t="s">
        <v>704</v>
      </c>
    </row>
    <row r="8" spans="1:14">
      <c r="A8" s="4" t="s">
        <v>387</v>
      </c>
      <c r="D8" s="4" t="s">
        <v>705</v>
      </c>
    </row>
    <row r="9" spans="1:14">
      <c r="A9" s="4" t="s">
        <v>706</v>
      </c>
      <c r="D9" s="6" t="n">
        <v>1480000</v>
      </c>
    </row>
    <row r="10" spans="1:14">
      <c r="A10" s="4" t="s">
        <v>345</v>
      </c>
      <c r="D10" s="5" t="n">
        <v>20000</v>
      </c>
      <c r="H10" s="5" t="n">
        <v>20000</v>
      </c>
    </row>
    <row r="11" spans="1:14">
      <c r="A11" s="4" t="s">
        <v>707</v>
      </c>
      <c r="F11" s="4" t="s">
        <v>708</v>
      </c>
    </row>
    <row r="12" spans="1:14">
      <c r="A12" s="4" t="s">
        <v>709</v>
      </c>
      <c r="D12" s="4" t="s">
        <v>710</v>
      </c>
      <c r="F12" s="4" t="s">
        <v>711</v>
      </c>
    </row>
    <row r="13" spans="1:14">
      <c r="A13" s="4" t="s">
        <v>712</v>
      </c>
      <c r="I13" s="5" t="n">
        <v>153000</v>
      </c>
    </row>
    <row r="14" spans="1:14">
      <c r="A14" s="4" t="s">
        <v>713</v>
      </c>
      <c r="I14" s="6" t="n">
        <v>500</v>
      </c>
    </row>
    <row r="15" spans="1:14">
      <c r="A15" s="4" t="s">
        <v>714</v>
      </c>
      <c r="D15" s="6" t="n">
        <v>3300000</v>
      </c>
      <c r="H15" s="6" t="n">
        <v>3300000</v>
      </c>
    </row>
    <row r="16" spans="1:14">
      <c r="A16" s="4" t="s">
        <v>608</v>
      </c>
      <c r="D16" s="6" t="n">
        <v>2200000</v>
      </c>
      <c r="H16" s="6" t="n">
        <v>2200000</v>
      </c>
    </row>
    <row r="17" spans="1:14">
      <c r="A17" s="4" t="s">
        <v>715</v>
      </c>
      <c r="F17" s="6" t="n">
        <v>2500000</v>
      </c>
    </row>
    <row r="18" spans="1:14">
      <c r="A18" s="4" t="s">
        <v>716</v>
      </c>
      <c r="F18" s="4" t="s">
        <v>368</v>
      </c>
    </row>
    <row r="19" spans="1:14">
      <c r="A19" s="4" t="s">
        <v>717</v>
      </c>
      <c r="F19" s="8" t="n">
        <v>0.1</v>
      </c>
      <c r="I19" s="8" t="n">
        <v>0.1</v>
      </c>
    </row>
    <row r="20" spans="1:14">
      <c r="A20" s="4" t="s">
        <v>718</v>
      </c>
      <c r="F20" s="4" t="s">
        <v>719</v>
      </c>
    </row>
    <row r="21" spans="1:14">
      <c r="A21" s="4" t="s">
        <v>720</v>
      </c>
      <c r="F21" s="4" t="s">
        <v>721</v>
      </c>
    </row>
    <row r="22" spans="1:14">
      <c r="A22" s="4" t="s">
        <v>722</v>
      </c>
      <c r="E22" s="5" t="n">
        <v>5000</v>
      </c>
    </row>
    <row r="23" spans="1:14">
      <c r="A23" s="4" t="s">
        <v>723</v>
      </c>
    </row>
    <row r="24" spans="1:14">
      <c r="A24" s="4" t="s">
        <v>345</v>
      </c>
      <c r="C24" s="5" t="n">
        <v>4000</v>
      </c>
      <c r="J24" s="5" t="n">
        <v>4000</v>
      </c>
    </row>
    <row r="25" spans="1:14">
      <c r="A25" s="4" t="s">
        <v>714</v>
      </c>
      <c r="C25" s="6" t="n">
        <v>200000</v>
      </c>
      <c r="J25" s="6" t="n">
        <v>200000</v>
      </c>
    </row>
    <row r="26" spans="1:14">
      <c r="A26" s="4" t="s">
        <v>724</v>
      </c>
      <c r="C26" s="5" t="n">
        <v>50000</v>
      </c>
      <c r="J26" s="5" t="n">
        <v>50000</v>
      </c>
    </row>
    <row r="27" spans="1:14">
      <c r="A27" s="4" t="s">
        <v>725</v>
      </c>
      <c r="C27" s="5" t="n">
        <v>50000</v>
      </c>
    </row>
    <row r="28" spans="1:14">
      <c r="A28" s="4" t="s">
        <v>726</v>
      </c>
      <c r="C28" s="6" t="n">
        <v>540000</v>
      </c>
    </row>
    <row r="29" spans="1:14">
      <c r="A29" s="4" t="s">
        <v>727</v>
      </c>
    </row>
    <row r="30" spans="1:14">
      <c r="A30" s="4" t="s">
        <v>703</v>
      </c>
      <c r="C30" s="8" t="n">
        <v>0.1</v>
      </c>
      <c r="J30" s="8" t="n">
        <v>0.1</v>
      </c>
    </row>
    <row r="31" spans="1:14">
      <c r="A31" s="4" t="s">
        <v>728</v>
      </c>
      <c r="C31" s="8" t="n">
        <v>0.1</v>
      </c>
      <c r="J31" s="9" t="n">
        <v>0.1</v>
      </c>
    </row>
    <row r="32" spans="1:14">
      <c r="A32" s="4" t="s">
        <v>702</v>
      </c>
      <c r="C32" s="6" t="n">
        <v>100000</v>
      </c>
    </row>
    <row r="33" spans="1:14">
      <c r="A33" s="4" t="s">
        <v>729</v>
      </c>
    </row>
    <row r="34" spans="1:14">
      <c r="A34" s="4" t="s">
        <v>703</v>
      </c>
      <c r="C34" s="8" t="n">
        <v>0.5</v>
      </c>
      <c r="J34" s="9" t="n">
        <v>0.5</v>
      </c>
    </row>
    <row r="35" spans="1:14">
      <c r="A35" s="4" t="s">
        <v>728</v>
      </c>
      <c r="C35" s="8" t="n">
        <v>0.5</v>
      </c>
      <c r="J35" s="8" t="n">
        <v>0.5</v>
      </c>
    </row>
    <row r="36" spans="1:14">
      <c r="A36" s="4" t="s">
        <v>702</v>
      </c>
      <c r="C36" s="6" t="n">
        <v>500000</v>
      </c>
    </row>
    <row r="37" spans="1:14">
      <c r="A37" s="4" t="s">
        <v>730</v>
      </c>
    </row>
    <row r="38" spans="1:14">
      <c r="A38" s="4" t="s">
        <v>731</v>
      </c>
      <c r="C38" s="4" t="s">
        <v>349</v>
      </c>
      <c r="G38" s="4" t="s">
        <v>349</v>
      </c>
    </row>
    <row r="39" spans="1:14">
      <c r="A39" s="4" t="s">
        <v>722</v>
      </c>
      <c r="C39" s="5" t="n">
        <v>40000</v>
      </c>
      <c r="G39" s="5" t="n">
        <v>40000</v>
      </c>
    </row>
    <row r="40" spans="1:14">
      <c r="A40" s="4" t="s">
        <v>732</v>
      </c>
      <c r="C40" s="5" t="n">
        <v>250000</v>
      </c>
      <c r="G40" s="6" t="n">
        <v>250000</v>
      </c>
    </row>
    <row r="41" spans="1:14">
      <c r="A41" s="4" t="s">
        <v>733</v>
      </c>
    </row>
    <row r="42" spans="1:14">
      <c r="A42" s="4" t="s">
        <v>706</v>
      </c>
      <c r="D42" s="6" t="n">
        <v>780000</v>
      </c>
      <c r="F42" s="6" t="n">
        <v>631843</v>
      </c>
    </row>
    <row r="43" spans="1:14">
      <c r="A43" s="4" t="s">
        <v>714</v>
      </c>
      <c r="D43" s="6" t="n">
        <v>780000</v>
      </c>
      <c r="F43" s="6" t="n">
        <v>631843</v>
      </c>
      <c r="H43" s="6" t="n">
        <v>780000</v>
      </c>
      <c r="I43" s="6" t="n">
        <v>631843</v>
      </c>
    </row>
    <row r="44" spans="1:14">
      <c r="A44" s="4" t="s">
        <v>703</v>
      </c>
      <c r="D44" s="8" t="n">
        <v>0.1</v>
      </c>
      <c r="F44" s="8" t="n">
        <v>0.1</v>
      </c>
      <c r="H44" s="8" t="n">
        <v>0.1</v>
      </c>
      <c r="I44" s="8" t="n">
        <v>0.1</v>
      </c>
    </row>
    <row r="45" spans="1:14">
      <c r="A45" s="4" t="s">
        <v>734</v>
      </c>
      <c r="D45" s="5" t="n">
        <v>78000</v>
      </c>
      <c r="F45" s="5" t="n">
        <v>63184</v>
      </c>
    </row>
    <row r="46" spans="1:14">
      <c r="A46" s="4" t="s">
        <v>735</v>
      </c>
      <c r="F46" s="6" t="n">
        <v>100000</v>
      </c>
    </row>
    <row r="47" spans="1:14">
      <c r="A47" s="4" t="s">
        <v>736</v>
      </c>
      <c r="F47" s="5" t="n">
        <v>36816</v>
      </c>
    </row>
    <row r="48" spans="1:14">
      <c r="A48" s="4" t="s">
        <v>737</v>
      </c>
      <c r="F48" s="6" t="n">
        <v>37</v>
      </c>
    </row>
    <row r="49" spans="1:14">
      <c r="A49" s="4" t="s">
        <v>724</v>
      </c>
      <c r="D49" s="5" t="n">
        <v>78000</v>
      </c>
      <c r="H49" s="5" t="n">
        <v>78000</v>
      </c>
    </row>
    <row r="50" spans="1:14">
      <c r="A50" s="4" t="s">
        <v>738</v>
      </c>
    </row>
    <row r="51" spans="1:14">
      <c r="A51" s="4" t="s">
        <v>714</v>
      </c>
      <c r="D51" s="6" t="n">
        <v>814848</v>
      </c>
      <c r="H51" s="6" t="n">
        <v>814848</v>
      </c>
    </row>
    <row r="52" spans="1:14">
      <c r="A52" s="4" t="s">
        <v>703</v>
      </c>
      <c r="D52" s="8" t="n">
        <v>0.1</v>
      </c>
      <c r="H52" s="8" t="n">
        <v>0.1</v>
      </c>
    </row>
    <row r="53" spans="1:14">
      <c r="A53" s="4" t="s">
        <v>739</v>
      </c>
    </row>
    <row r="54" spans="1:14">
      <c r="A54" s="4" t="s">
        <v>345</v>
      </c>
      <c r="D54" s="5" t="n">
        <v>37500</v>
      </c>
      <c r="G54" s="5" t="n">
        <v>37500</v>
      </c>
      <c r="H54" s="5" t="n">
        <v>37500</v>
      </c>
    </row>
    <row r="55" spans="1:14">
      <c r="A55" s="4" t="s">
        <v>701</v>
      </c>
      <c r="F55" s="5" t="n">
        <v>133000</v>
      </c>
      <c r="I55" s="5" t="n">
        <v>133000</v>
      </c>
    </row>
    <row r="56" spans="1:14">
      <c r="A56" s="4" t="s">
        <v>740</v>
      </c>
      <c r="F56" s="4" t="s">
        <v>741</v>
      </c>
      <c r="I56" s="4" t="s">
        <v>741</v>
      </c>
    </row>
    <row r="57" spans="1:14">
      <c r="A57" s="4" t="s">
        <v>723</v>
      </c>
    </row>
    <row r="58" spans="1:14">
      <c r="A58" s="4" t="s">
        <v>701</v>
      </c>
      <c r="M58" s="5" t="n">
        <v>45000</v>
      </c>
    </row>
    <row r="59" spans="1:14">
      <c r="A59" s="4" t="s">
        <v>722</v>
      </c>
      <c r="B59" s="5" t="n">
        <v>40000</v>
      </c>
    </row>
    <row r="60" spans="1:14">
      <c r="A60" s="4" t="s">
        <v>742</v>
      </c>
    </row>
    <row r="61" spans="1:14">
      <c r="A61" s="4" t="s">
        <v>700</v>
      </c>
      <c r="H61" s="5" t="n">
        <v>4714760</v>
      </c>
    </row>
    <row r="62" spans="1:14">
      <c r="A62" s="4" t="s">
        <v>706</v>
      </c>
      <c r="H62" s="6" t="n">
        <v>24348800</v>
      </c>
    </row>
    <row r="63" spans="1:14">
      <c r="A63" s="4" t="s">
        <v>743</v>
      </c>
      <c r="F63" s="6" t="n">
        <v>100000000</v>
      </c>
      <c r="I63" s="6" t="n">
        <v>100000000</v>
      </c>
    </row>
    <row r="64" spans="1:14">
      <c r="A64" s="4" t="s">
        <v>744</v>
      </c>
      <c r="F64" s="7" t="n">
        <v>0.0001</v>
      </c>
      <c r="I64" s="7" t="n">
        <v>0.0001</v>
      </c>
    </row>
    <row r="65" spans="1:14">
      <c r="A65" s="4" t="s">
        <v>745</v>
      </c>
      <c r="F65" s="6" t="n">
        <v>473</v>
      </c>
      <c r="I65" s="6" t="n">
        <v>473</v>
      </c>
    </row>
    <row r="66" spans="1:14">
      <c r="A66" s="4" t="s">
        <v>746</v>
      </c>
    </row>
    <row r="67" spans="1:14">
      <c r="A67" s="4" t="s">
        <v>747</v>
      </c>
      <c r="J67" s="5" t="n">
        <v>1333375</v>
      </c>
    </row>
    <row r="68" spans="1:14">
      <c r="A68" s="4" t="s">
        <v>748</v>
      </c>
      <c r="J68" s="4" t="s">
        <v>749</v>
      </c>
    </row>
    <row r="69" spans="1:14">
      <c r="A69" s="4" t="s">
        <v>731</v>
      </c>
      <c r="J69" s="4" t="s">
        <v>750</v>
      </c>
    </row>
    <row r="70" spans="1:14">
      <c r="A70" s="4" t="s">
        <v>387</v>
      </c>
      <c r="J70" s="4" t="s">
        <v>7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1"/>
    <col customWidth="1" max="6" min="6" width="13"/>
  </cols>
  <sheetData>
    <row r="1" spans="1:6">
      <c r="A1" s="1" t="s">
        <v>98</v>
      </c>
      <c r="B1" s="2" t="s">
        <v>99</v>
      </c>
      <c r="C1" s="2" t="s">
        <v>100</v>
      </c>
      <c r="D1" s="2" t="s">
        <v>101</v>
      </c>
      <c r="E1" s="2" t="s">
        <v>102</v>
      </c>
      <c r="F1" s="2" t="s">
        <v>103</v>
      </c>
    </row>
    <row r="2" spans="1:6">
      <c r="A2" s="4" t="s">
        <v>104</v>
      </c>
      <c r="B2" s="5" t="n">
        <v>6026</v>
      </c>
      <c r="C2" s="5" t="n">
        <v>189324088</v>
      </c>
      <c r="D2" s="5" t="n">
        <v>-208569839</v>
      </c>
      <c r="E2" s="4" t="s">
        <v>53</v>
      </c>
      <c r="F2" s="5" t="n">
        <v>-19239725</v>
      </c>
    </row>
    <row r="3" spans="1:6">
      <c r="A3" s="4" t="s">
        <v>105</v>
      </c>
      <c r="B3" s="6" t="n">
        <v>60263721</v>
      </c>
    </row>
    <row r="4" spans="1:6">
      <c r="A4" s="4" t="s">
        <v>106</v>
      </c>
      <c r="B4" s="5" t="n">
        <v>407524</v>
      </c>
    </row>
    <row r="5" spans="1:6">
      <c r="A5" s="4" t="s">
        <v>107</v>
      </c>
      <c r="B5" s="5" t="n">
        <v>34</v>
      </c>
      <c r="C5" s="6" t="n">
        <v>201566</v>
      </c>
      <c r="D5" s="4" t="s">
        <v>53</v>
      </c>
      <c r="E5" s="4" t="s">
        <v>53</v>
      </c>
      <c r="F5" s="6" t="n">
        <v>201600</v>
      </c>
    </row>
    <row r="6" spans="1:6">
      <c r="A6" s="4" t="s">
        <v>108</v>
      </c>
      <c r="B6" s="6" t="n">
        <v>336000</v>
      </c>
    </row>
    <row r="7" spans="1:6">
      <c r="A7" s="4" t="s">
        <v>109</v>
      </c>
      <c r="B7" s="5" t="n">
        <v>235</v>
      </c>
      <c r="C7" s="6" t="n">
        <v>1178065</v>
      </c>
      <c r="D7" s="4" t="s">
        <v>53</v>
      </c>
      <c r="E7" s="4" t="s">
        <v>53</v>
      </c>
      <c r="F7" s="6" t="n">
        <v>1178300</v>
      </c>
    </row>
    <row r="8" spans="1:6">
      <c r="A8" s="4" t="s">
        <v>110</v>
      </c>
      <c r="B8" s="6" t="n">
        <v>2351800</v>
      </c>
    </row>
    <row r="9" spans="1:6">
      <c r="A9" s="4" t="s">
        <v>111</v>
      </c>
      <c r="B9" s="5" t="n">
        <v>2</v>
      </c>
      <c r="C9" s="6" t="n">
        <v>9998</v>
      </c>
      <c r="D9" s="4" t="s">
        <v>53</v>
      </c>
      <c r="E9" s="4" t="s">
        <v>53</v>
      </c>
      <c r="F9" s="6" t="n">
        <v>10000</v>
      </c>
    </row>
    <row r="10" spans="1:6">
      <c r="A10" s="4" t="s">
        <v>112</v>
      </c>
      <c r="B10" s="6" t="n">
        <v>22908</v>
      </c>
    </row>
    <row r="11" spans="1:6">
      <c r="A11" s="4" t="s">
        <v>113</v>
      </c>
      <c r="B11" s="4" t="s">
        <v>53</v>
      </c>
      <c r="C11" s="6" t="n">
        <v>195773</v>
      </c>
      <c r="D11" s="4" t="s">
        <v>53</v>
      </c>
      <c r="E11" s="4" t="s">
        <v>53</v>
      </c>
      <c r="F11" s="6" t="n">
        <v>195773</v>
      </c>
    </row>
    <row r="12" spans="1:6">
      <c r="A12" s="4" t="s">
        <v>114</v>
      </c>
      <c r="B12" s="4" t="s">
        <v>53</v>
      </c>
    </row>
    <row r="13" spans="1:6">
      <c r="A13" s="4" t="s">
        <v>115</v>
      </c>
      <c r="B13" s="4" t="s">
        <v>53</v>
      </c>
      <c r="C13" s="6" t="n">
        <v>397044</v>
      </c>
      <c r="D13" s="4" t="s">
        <v>53</v>
      </c>
      <c r="E13" s="4" t="s">
        <v>53</v>
      </c>
      <c r="F13" s="6" t="n">
        <v>397044</v>
      </c>
    </row>
    <row r="14" spans="1:6">
      <c r="A14" s="4" t="s">
        <v>116</v>
      </c>
      <c r="B14" s="4" t="s">
        <v>53</v>
      </c>
    </row>
    <row r="15" spans="1:6">
      <c r="A15" s="4" t="s">
        <v>117</v>
      </c>
      <c r="B15" s="4" t="s">
        <v>53</v>
      </c>
      <c r="C15" s="6" t="n">
        <v>31426</v>
      </c>
      <c r="D15" s="4" t="s">
        <v>53</v>
      </c>
      <c r="E15" s="4" t="s">
        <v>53</v>
      </c>
      <c r="F15" s="6" t="n">
        <v>31426</v>
      </c>
    </row>
    <row r="16" spans="1:6">
      <c r="A16" s="4" t="s">
        <v>118</v>
      </c>
      <c r="B16" s="5" t="n">
        <v>82</v>
      </c>
      <c r="C16" s="6" t="n">
        <v>407442</v>
      </c>
      <c r="D16" s="4" t="s">
        <v>53</v>
      </c>
      <c r="E16" s="4" t="s">
        <v>53</v>
      </c>
      <c r="F16" s="6" t="n">
        <v>407524</v>
      </c>
    </row>
    <row r="17" spans="1:6">
      <c r="A17" s="4" t="s">
        <v>119</v>
      </c>
      <c r="B17" s="6" t="n">
        <v>815046</v>
      </c>
    </row>
    <row r="18" spans="1:6">
      <c r="A18" s="4" t="s">
        <v>120</v>
      </c>
      <c r="B18" s="5" t="n">
        <v>350</v>
      </c>
      <c r="C18" s="6" t="n">
        <v>2726361</v>
      </c>
      <c r="D18" s="4" t="s">
        <v>53</v>
      </c>
      <c r="E18" s="4" t="s">
        <v>53</v>
      </c>
      <c r="F18" s="6" t="n">
        <v>2726711</v>
      </c>
    </row>
    <row r="19" spans="1:6">
      <c r="A19" s="4" t="s">
        <v>121</v>
      </c>
      <c r="B19" s="6" t="n">
        <v>3500000</v>
      </c>
    </row>
    <row r="20" spans="1:6">
      <c r="A20" s="4" t="s">
        <v>122</v>
      </c>
      <c r="B20" s="4" t="s">
        <v>53</v>
      </c>
      <c r="C20" s="6" t="n">
        <v>2299891</v>
      </c>
      <c r="D20" s="4" t="s">
        <v>53</v>
      </c>
      <c r="E20" s="4" t="s">
        <v>53</v>
      </c>
      <c r="F20" s="6" t="n">
        <v>2299891</v>
      </c>
    </row>
    <row r="21" spans="1:6">
      <c r="A21" s="4" t="s">
        <v>62</v>
      </c>
      <c r="B21" s="4" t="s">
        <v>53</v>
      </c>
      <c r="C21" s="4" t="s">
        <v>53</v>
      </c>
      <c r="D21" s="4" t="s">
        <v>53</v>
      </c>
      <c r="E21" s="6" t="n">
        <v>681625</v>
      </c>
      <c r="F21" s="6" t="n">
        <v>681625</v>
      </c>
    </row>
    <row r="22" spans="1:6">
      <c r="A22" s="4" t="s">
        <v>123</v>
      </c>
      <c r="B22" s="4" t="s">
        <v>53</v>
      </c>
      <c r="C22" s="6" t="n">
        <v>9156956</v>
      </c>
      <c r="D22" s="6" t="n">
        <v>2828185</v>
      </c>
      <c r="E22" s="4" t="s">
        <v>53</v>
      </c>
      <c r="F22" s="6" t="n">
        <v>11985141</v>
      </c>
    </row>
    <row r="23" spans="1:6">
      <c r="A23" s="4" t="s">
        <v>92</v>
      </c>
      <c r="B23" s="4" t="s">
        <v>53</v>
      </c>
      <c r="C23" s="4" t="s">
        <v>53</v>
      </c>
      <c r="D23" s="6" t="n">
        <v>-10803466</v>
      </c>
      <c r="E23" s="4" t="s">
        <v>53</v>
      </c>
      <c r="F23" s="6" t="n">
        <v>-10803466</v>
      </c>
    </row>
    <row r="24" spans="1:6">
      <c r="A24" s="4" t="s">
        <v>124</v>
      </c>
      <c r="B24" s="5" t="n">
        <v>6729</v>
      </c>
      <c r="C24" s="6" t="n">
        <v>205928610</v>
      </c>
      <c r="D24" s="6" t="n">
        <v>-216545120</v>
      </c>
      <c r="E24" s="6" t="n">
        <v>681625</v>
      </c>
      <c r="F24" s="6" t="n">
        <v>-9928156</v>
      </c>
    </row>
    <row r="25" spans="1:6">
      <c r="A25" s="4" t="s">
        <v>125</v>
      </c>
      <c r="B25" s="6" t="n">
        <v>67289475</v>
      </c>
    </row>
    <row r="26" spans="1:6">
      <c r="A26" s="4" t="s">
        <v>106</v>
      </c>
      <c r="B26" s="5" t="n">
        <v>723</v>
      </c>
      <c r="C26" s="6" t="n">
        <v>723057</v>
      </c>
      <c r="D26" s="4" t="s">
        <v>53</v>
      </c>
      <c r="E26" s="4" t="s">
        <v>53</v>
      </c>
      <c r="F26" s="6" t="n">
        <v>723780</v>
      </c>
    </row>
    <row r="27" spans="1:6">
      <c r="A27" s="4" t="s">
        <v>126</v>
      </c>
      <c r="B27" s="6" t="n">
        <v>723057</v>
      </c>
    </row>
    <row r="28" spans="1:6">
      <c r="A28" s="4" t="s">
        <v>107</v>
      </c>
      <c r="B28" s="5" t="n">
        <v>11</v>
      </c>
      <c r="C28" s="6" t="n">
        <v>23189</v>
      </c>
      <c r="D28" s="4" t="s">
        <v>53</v>
      </c>
      <c r="E28" s="4" t="s">
        <v>53</v>
      </c>
      <c r="F28" s="6" t="n">
        <v>23200</v>
      </c>
    </row>
    <row r="29" spans="1:6">
      <c r="A29" s="4" t="s">
        <v>108</v>
      </c>
      <c r="B29" s="6" t="n">
        <v>112000</v>
      </c>
    </row>
    <row r="30" spans="1:6">
      <c r="A30" s="4" t="s">
        <v>127</v>
      </c>
      <c r="B30" s="5" t="n">
        <v>716</v>
      </c>
      <c r="C30" s="6" t="n">
        <v>6530889</v>
      </c>
      <c r="D30" s="4" t="s">
        <v>53</v>
      </c>
      <c r="E30" s="4" t="s">
        <v>53</v>
      </c>
      <c r="F30" s="6" t="n">
        <v>6531605</v>
      </c>
    </row>
    <row r="31" spans="1:6">
      <c r="A31" s="4" t="s">
        <v>128</v>
      </c>
      <c r="B31" s="6" t="n">
        <v>7160000</v>
      </c>
    </row>
    <row r="32" spans="1:6">
      <c r="A32" s="4" t="s">
        <v>88</v>
      </c>
      <c r="B32" s="4" t="s">
        <v>53</v>
      </c>
      <c r="C32" s="6" t="n">
        <v>4626884</v>
      </c>
      <c r="D32" s="4" t="s">
        <v>53</v>
      </c>
      <c r="E32" s="4" t="s">
        <v>53</v>
      </c>
      <c r="F32" s="6" t="n">
        <v>626884</v>
      </c>
    </row>
    <row r="33" spans="1:6">
      <c r="A33" s="4" t="s">
        <v>109</v>
      </c>
      <c r="B33" s="5" t="n">
        <v>1154</v>
      </c>
      <c r="C33" s="6" t="n">
        <v>1152446</v>
      </c>
      <c r="D33" s="4" t="s">
        <v>53</v>
      </c>
      <c r="E33" s="4" t="s">
        <v>53</v>
      </c>
      <c r="F33" s="6" t="n">
        <v>1153600</v>
      </c>
    </row>
    <row r="34" spans="1:6">
      <c r="A34" s="4" t="s">
        <v>110</v>
      </c>
      <c r="B34" s="6" t="n">
        <v>11536000</v>
      </c>
    </row>
    <row r="35" spans="1:6">
      <c r="A35" s="4" t="s">
        <v>111</v>
      </c>
      <c r="B35" s="5" t="n">
        <v>3</v>
      </c>
      <c r="C35" s="6" t="n">
        <v>9997</v>
      </c>
      <c r="D35" s="4" t="s">
        <v>53</v>
      </c>
      <c r="E35" s="4" t="s">
        <v>53</v>
      </c>
      <c r="F35" s="6" t="n">
        <v>10000</v>
      </c>
    </row>
    <row r="36" spans="1:6">
      <c r="A36" s="4" t="s">
        <v>112</v>
      </c>
      <c r="B36" s="6" t="n">
        <v>30303</v>
      </c>
    </row>
    <row r="37" spans="1:6">
      <c r="A37" s="4" t="s">
        <v>129</v>
      </c>
      <c r="B37" s="5" t="n">
        <v>1193</v>
      </c>
      <c r="C37" s="6" t="n">
        <v>1083343</v>
      </c>
      <c r="D37" s="4" t="s">
        <v>53</v>
      </c>
      <c r="E37" s="4" t="s">
        <v>53</v>
      </c>
      <c r="F37" s="6" t="n">
        <v>1084536</v>
      </c>
    </row>
    <row r="38" spans="1:6">
      <c r="A38" s="4" t="s">
        <v>130</v>
      </c>
      <c r="B38" s="6" t="n">
        <v>11925356</v>
      </c>
    </row>
    <row r="39" spans="1:6">
      <c r="A39" s="4" t="s">
        <v>131</v>
      </c>
      <c r="B39" s="5" t="n">
        <v>2413</v>
      </c>
      <c r="C39" s="6" t="n">
        <v>-2413</v>
      </c>
      <c r="D39" s="4" t="s">
        <v>53</v>
      </c>
      <c r="E39" s="4" t="s">
        <v>53</v>
      </c>
      <c r="F39" s="4" t="s">
        <v>53</v>
      </c>
    </row>
    <row r="40" spans="1:6">
      <c r="A40" s="4" t="s">
        <v>132</v>
      </c>
      <c r="B40" s="6" t="n">
        <v>24129896</v>
      </c>
    </row>
    <row r="41" spans="1:6">
      <c r="A41" s="4" t="s">
        <v>133</v>
      </c>
      <c r="C41" s="6" t="n">
        <v>108000</v>
      </c>
      <c r="F41" s="6" t="n">
        <v>108000</v>
      </c>
    </row>
    <row r="42" spans="1:6">
      <c r="A42" s="4" t="s">
        <v>113</v>
      </c>
      <c r="B42" s="4" t="s">
        <v>53</v>
      </c>
      <c r="C42" s="6" t="n">
        <v>161199</v>
      </c>
      <c r="D42" s="4" t="s">
        <v>53</v>
      </c>
      <c r="E42" s="4" t="s">
        <v>53</v>
      </c>
      <c r="F42" s="6" t="n">
        <v>161199</v>
      </c>
    </row>
    <row r="43" spans="1:6">
      <c r="A43" s="4" t="s">
        <v>114</v>
      </c>
      <c r="B43" s="4" t="s">
        <v>53</v>
      </c>
    </row>
    <row r="44" spans="1:6">
      <c r="A44" s="4" t="s">
        <v>115</v>
      </c>
      <c r="B44" s="4" t="s">
        <v>53</v>
      </c>
      <c r="C44" s="6" t="n">
        <v>474514</v>
      </c>
      <c r="D44" s="4" t="s">
        <v>53</v>
      </c>
      <c r="E44" s="4" t="s">
        <v>53</v>
      </c>
      <c r="F44" s="6" t="n">
        <v>474514</v>
      </c>
    </row>
    <row r="45" spans="1:6">
      <c r="A45" s="4" t="s">
        <v>116</v>
      </c>
      <c r="B45" s="4" t="s">
        <v>53</v>
      </c>
    </row>
    <row r="46" spans="1:6">
      <c r="A46" s="4" t="s">
        <v>134</v>
      </c>
      <c r="B46" s="4" t="s">
        <v>53</v>
      </c>
      <c r="C46" s="6" t="n">
        <v>828176</v>
      </c>
      <c r="D46" s="4" t="s">
        <v>53</v>
      </c>
      <c r="E46" s="4" t="s">
        <v>53</v>
      </c>
      <c r="F46" s="6" t="n">
        <v>828176</v>
      </c>
    </row>
    <row r="47" spans="1:6">
      <c r="A47" s="4" t="s">
        <v>117</v>
      </c>
      <c r="B47" s="4" t="s">
        <v>53</v>
      </c>
      <c r="C47" s="6" t="n">
        <v>40900</v>
      </c>
      <c r="D47" s="4" t="s">
        <v>53</v>
      </c>
      <c r="E47" s="4" t="s">
        <v>53</v>
      </c>
      <c r="F47" s="6" t="n">
        <v>40900</v>
      </c>
    </row>
    <row r="48" spans="1:6">
      <c r="A48" s="4" t="s">
        <v>135</v>
      </c>
      <c r="B48" s="5" t="n">
        <v>175</v>
      </c>
      <c r="C48" s="6" t="n">
        <v>681450</v>
      </c>
      <c r="D48" s="4" t="s">
        <v>53</v>
      </c>
      <c r="E48" s="6" t="n">
        <v>-681625</v>
      </c>
      <c r="F48" s="4" t="s">
        <v>53</v>
      </c>
    </row>
    <row r="49" spans="1:6">
      <c r="A49" s="4" t="s">
        <v>136</v>
      </c>
      <c r="B49" s="6" t="n">
        <v>1750000</v>
      </c>
    </row>
    <row r="50" spans="1:6">
      <c r="A50" s="4" t="s">
        <v>92</v>
      </c>
      <c r="B50" s="4" t="s">
        <v>53</v>
      </c>
      <c r="C50" s="4" t="s">
        <v>53</v>
      </c>
      <c r="D50" s="6" t="n">
        <v>-17576771</v>
      </c>
      <c r="E50" s="4" t="s">
        <v>53</v>
      </c>
      <c r="F50" s="6" t="n">
        <v>-17576771</v>
      </c>
    </row>
    <row r="51" spans="1:6">
      <c r="A51" s="4" t="s">
        <v>137</v>
      </c>
      <c r="B51" s="5" t="n">
        <v>13117</v>
      </c>
      <c r="C51" s="5" t="n">
        <v>222370241</v>
      </c>
      <c r="D51" s="5" t="n">
        <v>-234121891</v>
      </c>
      <c r="E51" s="4" t="s">
        <v>53</v>
      </c>
      <c r="F51" s="5" t="n">
        <v>-11738533</v>
      </c>
    </row>
    <row r="52" spans="1:6">
      <c r="A52" s="4" t="s">
        <v>138</v>
      </c>
      <c r="B52" s="6" t="n">
        <v>1311708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9</v>
      </c>
    </row>
    <row r="3" spans="1:3">
      <c r="A3" s="3" t="s">
        <v>140</v>
      </c>
    </row>
    <row r="4" spans="1:3">
      <c r="A4" s="4" t="s">
        <v>92</v>
      </c>
      <c r="B4" s="5" t="n">
        <v>-17576771</v>
      </c>
      <c r="C4" s="5" t="n">
        <v>-10803466</v>
      </c>
    </row>
    <row r="5" spans="1:3">
      <c r="A5" s="3" t="s">
        <v>141</v>
      </c>
    </row>
    <row r="6" spans="1:3">
      <c r="A6" s="4" t="s">
        <v>142</v>
      </c>
      <c r="B6" s="6" t="n">
        <v>7475</v>
      </c>
      <c r="C6" s="6" t="n">
        <v>6159</v>
      </c>
    </row>
    <row r="7" spans="1:3">
      <c r="A7" s="4" t="s">
        <v>143</v>
      </c>
      <c r="B7" s="6" t="n">
        <v>676613</v>
      </c>
      <c r="C7" s="6" t="n">
        <v>624243</v>
      </c>
    </row>
    <row r="8" spans="1:3">
      <c r="A8" s="4" t="s">
        <v>144</v>
      </c>
      <c r="B8" s="6" t="n">
        <v>149599</v>
      </c>
      <c r="C8" s="6" t="n">
        <v>210966</v>
      </c>
    </row>
    <row r="9" spans="1:3">
      <c r="A9" s="4" t="s">
        <v>145</v>
      </c>
      <c r="B9" s="6" t="n">
        <v>1725588</v>
      </c>
      <c r="C9" s="6" t="n">
        <v>2108999</v>
      </c>
    </row>
    <row r="10" spans="1:3">
      <c r="A10" s="4" t="s">
        <v>86</v>
      </c>
      <c r="B10" s="6" t="n">
        <v>6167059</v>
      </c>
      <c r="C10" s="6" t="n">
        <v>2726711</v>
      </c>
    </row>
    <row r="11" spans="1:3">
      <c r="A11" s="4" t="s">
        <v>88</v>
      </c>
      <c r="B11" s="6" t="n">
        <v>4626884</v>
      </c>
      <c r="C11" s="4" t="s">
        <v>53</v>
      </c>
    </row>
    <row r="12" spans="1:3">
      <c r="A12" s="4" t="s">
        <v>146</v>
      </c>
      <c r="B12" s="6" t="n">
        <v>-32800</v>
      </c>
      <c r="C12" s="6" t="n">
        <v>33600</v>
      </c>
    </row>
    <row r="13" spans="1:3">
      <c r="A13" s="4" t="s">
        <v>89</v>
      </c>
      <c r="B13" s="6" t="n">
        <v>-978313</v>
      </c>
    </row>
    <row r="14" spans="1:3">
      <c r="A14" s="4" t="s">
        <v>147</v>
      </c>
      <c r="B14" s="6" t="n">
        <v>10000</v>
      </c>
      <c r="C14" s="6" t="n">
        <v>10000</v>
      </c>
    </row>
    <row r="15" spans="1:3">
      <c r="A15" s="4" t="s">
        <v>148</v>
      </c>
      <c r="B15" s="4" t="s">
        <v>53</v>
      </c>
      <c r="C15" s="6" t="n">
        <v>633292</v>
      </c>
    </row>
    <row r="16" spans="1:3">
      <c r="A16" s="3" t="s">
        <v>149</v>
      </c>
    </row>
    <row r="17" spans="1:3">
      <c r="A17" s="4" t="s">
        <v>44</v>
      </c>
      <c r="B17" s="6" t="n">
        <v>-14776</v>
      </c>
      <c r="C17" s="6" t="n">
        <v>2657</v>
      </c>
    </row>
    <row r="18" spans="1:3">
      <c r="A18" s="4" t="s">
        <v>42</v>
      </c>
      <c r="B18" s="6" t="n">
        <v>-136231</v>
      </c>
      <c r="C18" s="6" t="n">
        <v>-68293</v>
      </c>
    </row>
    <row r="19" spans="1:3">
      <c r="A19" s="4" t="s">
        <v>49</v>
      </c>
      <c r="B19" s="6" t="n">
        <v>690346</v>
      </c>
      <c r="C19" s="6" t="n">
        <v>-1294496</v>
      </c>
    </row>
    <row r="20" spans="1:3">
      <c r="A20" s="4" t="s">
        <v>150</v>
      </c>
      <c r="B20" s="6" t="n">
        <v>-497</v>
      </c>
      <c r="C20" s="6" t="n">
        <v>9902</v>
      </c>
    </row>
    <row r="21" spans="1:3">
      <c r="A21" s="4" t="s">
        <v>51</v>
      </c>
      <c r="B21" s="6" t="n">
        <v>1070062</v>
      </c>
      <c r="C21" s="6" t="n">
        <v>694145</v>
      </c>
    </row>
    <row r="22" spans="1:3">
      <c r="A22" s="4" t="s">
        <v>151</v>
      </c>
      <c r="B22" s="6" t="n">
        <v>-3615762</v>
      </c>
      <c r="C22" s="6" t="n">
        <v>-5105581</v>
      </c>
    </row>
    <row r="23" spans="1:3">
      <c r="A23" s="3" t="s">
        <v>152</v>
      </c>
    </row>
    <row r="24" spans="1:3">
      <c r="A24" s="4" t="s">
        <v>153</v>
      </c>
      <c r="B24" s="6" t="n">
        <v>-248956</v>
      </c>
      <c r="C24" s="6" t="n">
        <v>-11060</v>
      </c>
    </row>
    <row r="25" spans="1:3">
      <c r="A25" s="4" t="s">
        <v>154</v>
      </c>
      <c r="B25" s="6" t="n">
        <v>-248956</v>
      </c>
      <c r="C25" s="6" t="n">
        <v>-11060</v>
      </c>
    </row>
    <row r="26" spans="1:3">
      <c r="A26" s="3" t="s">
        <v>155</v>
      </c>
    </row>
    <row r="27" spans="1:3">
      <c r="A27" s="4" t="s">
        <v>156</v>
      </c>
      <c r="B27" s="6" t="n">
        <v>723780</v>
      </c>
      <c r="C27" s="6" t="n">
        <v>407524</v>
      </c>
    </row>
    <row r="28" spans="1:3">
      <c r="A28" s="4" t="s">
        <v>157</v>
      </c>
      <c r="B28" s="6" t="n">
        <v>1084536</v>
      </c>
      <c r="C28" s="4" t="s">
        <v>53</v>
      </c>
    </row>
    <row r="29" spans="1:3">
      <c r="A29" s="4" t="s">
        <v>158</v>
      </c>
      <c r="B29" s="6" t="n">
        <v>950000</v>
      </c>
      <c r="C29" s="6" t="n">
        <v>1800000</v>
      </c>
    </row>
    <row r="30" spans="1:3">
      <c r="A30" s="4" t="s">
        <v>159</v>
      </c>
      <c r="B30" s="6" t="n">
        <v>275000</v>
      </c>
      <c r="C30" s="6" t="n">
        <v>1370000</v>
      </c>
    </row>
    <row r="31" spans="1:3">
      <c r="A31" s="4" t="s">
        <v>160</v>
      </c>
      <c r="B31" s="6" t="n">
        <v>-195000</v>
      </c>
      <c r="C31" s="4" t="s">
        <v>53</v>
      </c>
    </row>
    <row r="32" spans="1:3">
      <c r="A32" s="4" t="s">
        <v>161</v>
      </c>
      <c r="B32" s="6" t="n">
        <v>157500</v>
      </c>
    </row>
    <row r="33" spans="1:3">
      <c r="A33" s="4" t="s">
        <v>162</v>
      </c>
      <c r="B33" s="6" t="n">
        <v>2685460</v>
      </c>
      <c r="C33" s="6" t="n">
        <v>2353200</v>
      </c>
    </row>
    <row r="34" spans="1:3">
      <c r="A34" s="4" t="s">
        <v>163</v>
      </c>
      <c r="B34" s="6" t="n">
        <v>-1614588</v>
      </c>
      <c r="C34" s="6" t="n">
        <v>-589290</v>
      </c>
    </row>
    <row r="35" spans="1:3">
      <c r="A35" s="4" t="s">
        <v>164</v>
      </c>
      <c r="B35" s="6" t="n">
        <v>8000</v>
      </c>
      <c r="C35" s="6" t="n">
        <v>138500</v>
      </c>
    </row>
    <row r="36" spans="1:3">
      <c r="A36" s="4" t="s">
        <v>165</v>
      </c>
      <c r="B36" s="6" t="n">
        <v>-244216</v>
      </c>
      <c r="C36" s="6" t="n">
        <v>-304820</v>
      </c>
    </row>
    <row r="37" spans="1:3">
      <c r="A37" s="4" t="s">
        <v>166</v>
      </c>
      <c r="B37" s="6" t="n">
        <v>3830472</v>
      </c>
      <c r="C37" s="6" t="n">
        <v>5175114</v>
      </c>
    </row>
    <row r="38" spans="1:3">
      <c r="A38" s="4" t="s">
        <v>167</v>
      </c>
      <c r="B38" s="6" t="n">
        <v>-34246</v>
      </c>
      <c r="C38" s="6" t="n">
        <v>58473</v>
      </c>
    </row>
    <row r="39" spans="1:3">
      <c r="A39" s="4" t="s">
        <v>168</v>
      </c>
      <c r="B39" s="6" t="n">
        <v>61459</v>
      </c>
      <c r="C39" s="6" t="n">
        <v>2986</v>
      </c>
    </row>
    <row r="40" spans="1:3">
      <c r="A40" s="4" t="s">
        <v>169</v>
      </c>
      <c r="B40" s="6" t="n">
        <v>27213</v>
      </c>
      <c r="C40" s="6" t="n">
        <v>61459</v>
      </c>
    </row>
    <row r="41" spans="1:3">
      <c r="A41" s="3" t="s">
        <v>170</v>
      </c>
    </row>
    <row r="42" spans="1:3">
      <c r="A42" s="4" t="s">
        <v>171</v>
      </c>
      <c r="B42" s="6" t="n">
        <v>12310</v>
      </c>
      <c r="C42" s="6" t="n">
        <v>25226</v>
      </c>
    </row>
    <row r="43" spans="1:3">
      <c r="A43" s="4" t="s">
        <v>172</v>
      </c>
      <c r="B43" s="4" t="s">
        <v>53</v>
      </c>
      <c r="C43" s="4" t="s">
        <v>53</v>
      </c>
    </row>
    <row r="44" spans="1:3">
      <c r="A44" s="3" t="s">
        <v>173</v>
      </c>
    </row>
    <row r="45" spans="1:3">
      <c r="A45" s="4" t="s">
        <v>174</v>
      </c>
      <c r="B45" s="6" t="n">
        <v>1153600</v>
      </c>
      <c r="C45" s="6" t="n">
        <v>1178300</v>
      </c>
    </row>
    <row r="46" spans="1:3">
      <c r="A46" s="4" t="s">
        <v>175</v>
      </c>
      <c r="B46" s="6" t="n">
        <v>681625</v>
      </c>
      <c r="C46" s="4" t="s">
        <v>53</v>
      </c>
    </row>
    <row r="47" spans="1:3">
      <c r="A47" s="4" t="s">
        <v>176</v>
      </c>
      <c r="B47" s="6" t="n">
        <v>23200</v>
      </c>
      <c r="C47" s="6" t="n">
        <v>168000</v>
      </c>
    </row>
    <row r="48" spans="1:3">
      <c r="A48" s="4" t="s">
        <v>177</v>
      </c>
      <c r="B48" s="4" t="s">
        <v>53</v>
      </c>
      <c r="C48" s="6" t="n">
        <v>125000</v>
      </c>
    </row>
    <row r="49" spans="1:3">
      <c r="A49" s="4" t="s">
        <v>178</v>
      </c>
      <c r="B49" s="6" t="n">
        <v>678577</v>
      </c>
      <c r="C49" s="6" t="n">
        <v>2088925</v>
      </c>
    </row>
    <row r="50" spans="1:3">
      <c r="A50" s="4" t="s">
        <v>179</v>
      </c>
      <c r="B50" s="6" t="n">
        <v>866281</v>
      </c>
      <c r="C50" s="6" t="n">
        <v>196479</v>
      </c>
    </row>
    <row r="51" spans="1:3">
      <c r="A51" s="4" t="s">
        <v>180</v>
      </c>
      <c r="B51" s="6" t="n">
        <v>2413</v>
      </c>
      <c r="C51" s="4" t="s">
        <v>53</v>
      </c>
    </row>
    <row r="52" spans="1:3">
      <c r="A52" s="4" t="s">
        <v>123</v>
      </c>
      <c r="B52" s="4" t="s">
        <v>53</v>
      </c>
      <c r="C52" s="6" t="n">
        <v>11985141</v>
      </c>
    </row>
    <row r="53" spans="1:3">
      <c r="A53" s="4" t="s">
        <v>181</v>
      </c>
      <c r="B53" s="6" t="n">
        <v>2357380</v>
      </c>
      <c r="C53" s="4" t="s">
        <v>53</v>
      </c>
    </row>
    <row r="54" spans="1:3">
      <c r="A54" s="4" t="s">
        <v>133</v>
      </c>
      <c r="B54" s="5" t="n">
        <v>108000</v>
      </c>
      <c r="C54"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0:52:15Z</dcterms:created>
  <dcterms:modified xmlns:dcterms="http://purl.org/dc/terms/" xmlns:xsi="http://www.w3.org/2001/XMLSchema-instance" xsi:type="dcterms:W3CDTF">2019-04-16T10:52:15Z</dcterms:modified>
</cp:coreProperties>
</file>